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and Plan of Busine" sheetId="7" state="visible" r:id="rId7"/>
    <sheet xmlns:r="http://schemas.openxmlformats.org/officeDocument/2006/relationships" name="Correction of Previously Issue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Correction of Previously Issu_2" sheetId="19" state="visible" r:id="rId19"/>
    <sheet xmlns:r="http://schemas.openxmlformats.org/officeDocument/2006/relationships" name="Fair Value Measurements (Tables" sheetId="20" state="visible" r:id="rId20"/>
    <sheet xmlns:r="http://schemas.openxmlformats.org/officeDocument/2006/relationships" name="Organization and Plan of Busi_2" sheetId="21" state="visible" r:id="rId21"/>
    <sheet xmlns:r="http://schemas.openxmlformats.org/officeDocument/2006/relationships" name="Correction of Previously Issu_3" sheetId="22" state="visible" r:id="rId22"/>
    <sheet xmlns:r="http://schemas.openxmlformats.org/officeDocument/2006/relationships" name="Summary of Significant Accoun_2"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tockholders' Equity (Details)" sheetId="28" state="visible" r:id="rId28"/>
    <sheet xmlns:r="http://schemas.openxmlformats.org/officeDocument/2006/relationships" name="Warrant Liabilities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Document Information Line Items</t>
        </is>
      </c>
    </row>
    <row r="4">
      <c r="A4" s="4" t="inlineStr">
        <is>
          <t>Entity Registrant Name</t>
        </is>
      </c>
      <c r="B4" s="4" t="inlineStr">
        <is>
          <t>Legato Merger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30307036</v>
      </c>
    </row>
    <row r="8">
      <c r="A8" s="4" t="inlineStr">
        <is>
          <t>Amendment Flag</t>
        </is>
      </c>
      <c r="B8" s="4" t="inlineStr">
        <is>
          <t>false</t>
        </is>
      </c>
    </row>
    <row r="9">
      <c r="A9" s="4" t="inlineStr">
        <is>
          <t>Entity Central Index Key</t>
        </is>
      </c>
      <c r="B9" s="4" t="inlineStr">
        <is>
          <t>000182027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Entity File Number</t>
        </is>
      </c>
      <c r="B19" s="4" t="inlineStr">
        <is>
          <t>001-39906</t>
        </is>
      </c>
    </row>
    <row r="20">
      <c r="A20" s="4" t="inlineStr">
        <is>
          <t>Entity Incorporation, State or Country Code</t>
        </is>
      </c>
      <c r="B20" s="4" t="inlineStr">
        <is>
          <t>D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4 — Initial
Public Offering Pursuant
to the Initial Public Offering, the Company sold 20,500,000 Units, at a purchase price of $10.00 per Unit. Each Unit consists of
one share of common stock and one redeemable warrant (“Public Warrant”). Each whole Public Warrant entitles the holder to
purchase one share of common stock at an exercise price of $11.50 per share, subject to adjustment (see Note 9). On
January 25, 2021, the Company consummated the closing of the sale of an additional 3,075,000 Units (“Option Units”) at $10.00
per Option Unit pursuant to the underwriters’ exercise in full of their over-allotment option, generating gross proceeds of $30,75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Disclosure [Abstract]</t>
        </is>
      </c>
    </row>
    <row r="4">
      <c r="A4" s="4" t="inlineStr">
        <is>
          <t>Private Placement</t>
        </is>
      </c>
      <c r="B4" s="4" t="inlineStr">
        <is>
          <t>Note 5 — Private
Placement Simultaneously
with the Initial Public Offering, the initial stockholders and EBC purchased an aggregate of 542,500 Private Units, at $10.00 per Private
Unit for an total purchase price of $5,425,000. Each Private Unit consists of one share of common stock or “private share,”
and one warrant or “private warrant”. The proceeds from the Private Units were added to the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Warrants will expire worthless. There will be no redemption rights or liquidating distributions from the Trust Account
with respect to the private warrants. On
January 25 2021, the Company also consummated the closing of the sale of an additional 61,500 Private Units at $10.00 per Private Unit,
generating gross proceeds of $615,000, to the original purchasers of the Private Units in respect of their obligation to purchase such
additional Private Units upon the exercise of the underwriters’ over-allotment 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 Related
Party Transactions Founders
Shares In
August 2020, the Company issued an aggregate of 5,031,250 shares of common stock (the “Founder Shares”) for an aggregate
purchase price of $25,000. In January 2021, the Company effected a stock dividend of approximately 0.17 shares for each outstanding
share resulting in there being an aggregate of 5,893,750 Founder Shares outstanding. All share and per-share amounts have been retroactively
restated to reflect the share dividend. The Founder Shares included an aggregate of up to 768,750 shares that were subject to forfeiture
by the holders to the extent that the underwriters’ over-allotment was not exercised in full or in part, so that the holders
would collectively own 20% of the Company’s issued and outstanding shares after the Proposed Offering (assuming the initial stockholders
do not purchase any Public Shares in the Proposed Offering and excluding the Representative Shares (as defined in Note 8)). On
January 25, 2021, the underwriters fully exercised their over-allotment option, As a result of the underwriters’ election to fully
exercise their over-allotment option, a total of 768,750 Founder Shares are no longer subject to forfeiture. The
holders of the Founder Shares will agree not to transfer, assign or sell any of the Founder Shares (except to certain permitted transferees)
until (i) with respect to 50% of the Founder Shares, the earlier of one year after the completion of a Business Combination and the
date on which the closing price of the common shares equals or exceeds $12.50 per share (as adjusted for share splits, share capitalizations,
reorganizations and recapitalizations) for any 20 trading days within any 30-trading day period commencing after a Business Combination
and (ii) with respect to the remaining 50% of the Founder Shares, one year after the completion of a Business Combination, or earlier,
in either case, if, subsequent to a Business Combination, the Company completes a liquidation, merger, share exchange or other similar
transaction which results in all of the Company’s shareholders having the right to exchange their ordinary shares for cash, securities
or other property. Administrative
Service Fee The
Company presently occupies office space provided by an entity controlled by Crescendo Advisors II, LLC. Such entity has agreed that
until the Company consummates a Business Combination, it will make such office space, as well as general and administrative services
including utilities and administrative support, available to the Company as may be required by the Company from time to time. The
Company has agreed to pay an aggregate of $15,000 per month to Crescendo Advisors II, LLC for such services commencing on the
effective date of the Initial Public Offering. The Company incurred and paid the affiliate $36,290 for such services for the three
months ended March 31, 2021. Promissory Note —
Related Party On
August 11, 2020, Eric Rosenfeld, the Company’s Chief SPAC Officer, issued a $65,000 principal amount unsecured promissory note
to the Company. The note was non-interest bearing and payable on the earlier of (i) August 10, 2021, (ii) the consummation
of the Proposed Public Offering or (iii) the date on which the Company determined not to proceed with the Proposed Public Offering.
The outstanding balance at December 31, 2020 was 65,000. The outstanding balance under the Promissory Note of $65,000 was repaid at the
closing of the Initial Public Offering on January 22, 2021. Working Capital Loans In
order to finance transaction costs in connection with a Business Combination, the Initial Shareholders, the Company’s officers and
directors or their affiliate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In the event that a Business Combination does not close,
the Company may use a portion of the proceeds held outside the Trust Account to repay the Working Capital Loans, but no proceeds held
in the Trust Account would be used to repay the Working Capital Loans. As of March 31, 2021 and December 31, 2020, no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7 —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Registration
Rights The
holders of the founders’ shares and representative shares issued and outstanding on the date of this prospectus, as well as the
holders of the private units and any units our initial stockholders, officers, directors or their affiliates may be issued in payment
of working capital loans made to us (and all underlying securities), will be entitled to registration rights pursuant to an agreement
to be signed prior to or on the effective date of this offering. 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representative shares, private units and units issued to our initial stockholders, officers,
directors or their affiliates in payment of working capital loans made to us (or underlying securities) can elect to exercise these registration
rights at any time after the Company consummates a business combination. Notwithstanding anything to the contrary, EBC may only make a
demand on one occasion and only during the five-year period beginning on the effective date of the registration statement of which
this prospectus forms a part. In addition, the holders have certain “piggy-back” registration rights with respect to registration
statements filed subsequent to our consummation of a business combination; provided, however, that EBC may participate in a “piggy-back”
registration only during the seven-year period beginning on the effective date of the registration statement of which this prospectus
forms a part. The Company will bear the expenses incurred in connection with the filing of any such registration statements. Underwriting
Agreement The Company granted the underwriters a 45-day option from the date
of Initial Public Offering to purchase up to 3,075,000 additional Units to cover over-allotments, if any, at the Initial Public Offering
price less the underwriting discounts and commissions. On January 25, 2021, the underwriters exercised the over-allotment option to purchase
an additional 3,075,000 Units at $10.00 per Unit. The underwriters were entitled to an underwriting
discount of $0.20 per unit, or $4,715,000 paid upon the closing of the Initial Public Offering. Business
Combination Marketing Agreement The
Company has engaged EarlyBirdCapital as an advisor in connection with the business combination to assist in holding meetings with the
shareholders to discuss the potential business combination and the target business’ attributes, introduce the Company to potential
investors that are interested in purchasing the Company’s securities in connection with the initial business combination, assist
in obtaining shareholder approval for the business combination and assist with the press releases and public filings in connection with
the business combination. The Company will pay EarlyBirdCapital a cash fee for such services upon the consummation of the initial business
combination in an amount equal to 3.5% of the gross proceeds of this offering (exclusive of any applicable finders’ fees which might
become payable); provided that up to 33% of the fee may be allocated in our sole discretion to other third parties who are investment
banks or financial advisory firms not participating in this offering that assist in identifying and consummating an initial business combination. Additionally,
the Company will pay EarlyBirdCapital a cash fee equal to 1.0% of the total consideration payable in the proposed business combination
if it introduces the Company to the target business with which it completes a business combination; provided that the foregoing fee will
not be paid prior to the date that is 60 days from the effective date of the registration statement of which this prospectus forms
a part, unless FINRA determines that such payment would not be deemed underwriters’ compensation in connection with this offering
pursuant to FINRA Rule 51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8 — Stockholders’
Equity Preferred
Stock The
Company is authorized to issue 1,000,000 shares of preferred stock with a par value of $0.0001 per share with such designation, rights
and preferences as may be determined from time to time by the Company’s board of directors. As of March 31, 2021 and December 31,
2020, there were no shares of preferred stock issued or outstanding. Common Stock The
Company is authorized to issue 60,000,000 shares of common stock with a par value of $0.0001 per share. Holders of the
Company’s common stock are entitled to one vote for each share. At March 31, 2021, there were 30,307,036 shares of common
stock, 234,286 of which are Representative Shares, issued and outstanding (excluding 23,111,578 shares of common stock subject to
possible redemption). At December 31, 2021, there were 6,128,036 shares of common stock issued and outstanding. Representative
Shares In August 2020, the Company has issued
to the designees of EBC 234,286 shares of common stock (the “Representative Shares”) for a nominal consideration (after
giving effect to the dividend effected in January 2021) The Company accounted for the Representative
Shares as an offering cost of the Proposed Offering, with a corresponding credit to stockholders’ equity. The Company estimated
the fair value of Representative Shares to be $994 based upon the price of the Founder Shares issued to the Initial Stockholders.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Proposed Offering pursuant to Rule 5110(e)(1)
of FINRA’s NASD Conduct Rules.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 related to the Proposed Offering, nor may they
be sold, transferred, assigned, pledged or hypothecated for a period of 180 days immediately following the effective date of the
registration statement related to the Proposed Offering except to any underwriter and selected dealer participating in the Proposed Offering
and their bona fide officers or partn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3 Months Ended</t>
        </is>
      </c>
    </row>
    <row r="2">
      <c r="B2" s="2" t="inlineStr">
        <is>
          <t>Mar. 31, 2021</t>
        </is>
      </c>
    </row>
    <row r="3">
      <c r="A3" s="3" t="inlineStr">
        <is>
          <t>Warrant Liabilities [Abstract]</t>
        </is>
      </c>
    </row>
    <row r="4">
      <c r="A4" s="4" t="inlineStr">
        <is>
          <t>Warrant Liabilities</t>
        </is>
      </c>
      <c r="B4" s="4" t="inlineStr">
        <is>
          <t>Note 9 – Warrant
Liabilities As
of March 31, 2021, the Company had 23,575,000 Public Warrants and 604,000 Private Warrants outstanding. There were no warrants outstanding
at December 31, 2020. The Company has accounted for the Public Warrants as equity while
the Private Warrants have been accounted for as liabilities. Warrants 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our board of directors, and in the case
of any such issuance to the Company’s initial stockholders or their affiliates, without taking into account any founders’
shares held by them prior to such issuance), (y) the aggregate gross proceeds from such issuances represent more than 60% of the total
equity proceeds, and interest thereon, available for the funding of the initial business combination on the date of the consummation of
our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 The Company may
redeem the Public Warrants:
● in whole and not in part;
● at a price of $0.01 per warrant;
● at any time during the exercise period;
● upon a minimum of 30 days’ prior written notice of redemption; and
● if, and only if, the last sale price of the Company’s common stock equals or exceeds $18.00 per share for any 20 trading days within a 30-trading day period ending on the third business day prior to the date on which the Company sends the notice of redemption to the warrant holders.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warrants included in the Private Units (“Private Warrants”) are identical to the Public Warrants, except that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As of March 31, 2021, the Company had 23,575,000 Public Warrants and 604,000 Private Warrants outstanding. There
were no warrants outstanding at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10- Fair Value Measurements The following tables present information about
the Company’s assets and liabilities that are measured at fair value on a recurring basis and indicate the fair value hierarchy
of the valuation techniques that the Company utilized to determine such fair value. March 31, 2021
Description Quoted Price in Active Markets Significant Significant Other Unobservable Inputs
Assets:
Investments held in Trust Account $ 235,787,065 $ - $ -
Liabilities:
Derivative private warrant liabilities $ - $ - $ 301,910 Transfers
to/from Levels 1, 2, and 3 are recognized at the end of the reporting period. There were no transfers to/from Levels 1, 2, and 3
securities at the end of the reporting period. Level
1 instruments include investments in U.S. Treasury securities. The Company uses inputs such as actual trade data, benchmark yields,
quoted market prices from dealers or brokers, and other similar sources to determine the fair value of its investments. The
fair value of the Private Placement Warrants were estimated using a Monte Carlo model using the quoted underlying common stock. For the
period ended March 31, 2021, the Company recognized income on the unaudited condensed statement of operations resulting from an decrease
in the fair value of liabilities of $428,642 presented as change in fair value of derivative warrant liabilities on the accompanying unaudited
condensed statement of operations. The
estimated fair value of the Private Placement Warrants prior to being separately listed and traded, is determined using Level 3
inputs. The features in the warrants that were analyzed and incorporated into the model included the variable term, the exercise
features, the reset provisions, the call options and the fundamental transactions terms. The model simulated the underlying economic
factors that influenced which of these events would occur, when they were likely to occur, and the specific terms that would be in
effect at the time (i.e., stock price, exercise price, etc.). Probabilities were assigned to each variable such as the timing and
pricing of events over the term of the instruments based on management projections. This led to a cash flow simulation over the life
of the instrument. A discounted cash flow was completed to determine a value for the derivative liability. The
following table provides quantitative information regarding Level 3 fair value measurements inputs utilized to measure the fair value
of the Private Placement Warrants at the measurement dates as of March 31, 2021:
March 31, 2021
Volatility 24.4 %
Risk Free Rate 1.14 %
Estimated Term Remaining 5.93 The
change in the fair value of the derivative warrant liabilities for the three months ended March 31, 2021 is summarized as follows:
Derivative warrant liabilities as of January 1, 2021 $ 0
Issuance of Private warrants $ 730,552
Change in fair value of derivative warrant liabilities $ (428,642 )
Derivative warrant liabilities as of March 31, 2021 $ 301,9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 Subsequent
Events The
Company evaluated subsequent events and transactions that occurred after the balance sheet date up to the date that the condensed financial
statements were issued and have determined there are no such transactions to disclose except for those set forth in Note 2 relating to
the correction of certain line items related to the previously audited balance sheet as of January 22,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financial statements are presented in accordance with accounting principles generally accepted in the United States of America
(“GAAP”) and pursuant to the rules and regulations of the SEC. The
accompanying unaudited condensed financial statements should be read in conjunction with the audited financial statements and notes thereto
included in the Company’s final prospectus for its Initial Public Offering as filed with the SEC on January 21, 2021. The interim
results for the three months ended March 31, 2021 are not necessarily indicative of the results to be expected for the year ending December
31, 2021 or for any future interim periods.</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be subject to change as more current information becomes available,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a cash equivalent.
The Company had no cash equivalents as of March 31, 2021 and December 31, 2020.</t>
        </is>
      </c>
    </row>
    <row r="8">
      <c r="A8" s="4" t="inlineStr">
        <is>
          <t>Investments held in Trust Account</t>
        </is>
      </c>
      <c r="B8" s="4" t="inlineStr">
        <is>
          <t>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vestment income on Trust Account in the accompanying unaudited condensed statement of operations. The estimated fair values of investments
held in the Trust Account are determined using available market information. The Company had approximately $236.0 million and no investments held in the Trust Account as of March 31, 2021 and December
31, 2020, respectively.</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s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1, 23,111,578 shares of
common stock subject to possible redemption is presented as temporary equity, outside of the stockholders’ equity section of the
Company’s condensed balance sheet.</t>
        </is>
      </c>
    </row>
    <row r="10">
      <c r="A10" s="4" t="inlineStr">
        <is>
          <t>Offering Costs</t>
        </is>
      </c>
      <c r="B10" s="4" t="inlineStr">
        <is>
          <t>Offering
Costs Offering
costs consist of underwriting, legal, accounting and other expenses incurred through the Initial Public Offering that are directly related
to the Initial Public Offering. Offering costs amounting to $5,210,204 were charged to stockholders’ equity upon the completion
of the Initial Public Offering. Offering costs expensed attributable to the private warrants amounted to $15,748.</t>
        </is>
      </c>
    </row>
    <row r="11">
      <c r="A11" s="4" t="inlineStr">
        <is>
          <t>Warrant Liability</t>
        </is>
      </c>
      <c r="B11" s="4" t="inlineStr">
        <is>
          <t>Warrant
Liability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both a probability adjusted Black-Scholes option pricing model and a Monte Carlo simulation approach.</t>
        </is>
      </c>
    </row>
    <row r="12">
      <c r="A12" s="4" t="inlineStr">
        <is>
          <t>Income Taxes</t>
        </is>
      </c>
      <c r="B12"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anuary
22, 2021.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Deferred tax assets were deemed de minimis as of March 31, 2021 and December 31, 2020.</t>
        </is>
      </c>
    </row>
    <row r="13">
      <c r="A13" s="4" t="inlineStr">
        <is>
          <t>Net Income (Loss) Per Share</t>
        </is>
      </c>
      <c r="B13" s="4" t="inlineStr">
        <is>
          <t>Net Income (Loss) Per Share The Company complies with accounting
and disclosure requirements of FASB ASC Topic 260, “ Earnings Per Share The Company’s statements
of operations includes a presentation of income per share for common stock subject to redemption in a manner similar to the two-class method
of income per share. Net income per share, basic and diluted for Public Shares is calculated dividing the interest income earned on the
Trust Account, net of applicable taxes and funds available to be withdrawn from Trust for working capital purposes, by the weighted average
number of Public Shares outstanding since the original issuance. Net income per common share, basic and diluted for Founder Shares is
calculated by dividing the net income, less income attributable to Public shares, by the weighted average number of Founder Shares outstanding
for the period. At March 31, 2021, the Company
did not have any dilutive securities and other contracts that could, potentially, be exercised or converted into ordinary shares and then
participate in the earnings. As a result, diluted income per common share is the same as basic net income per common share for the period
presented.</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rporation limit of $250,000. At March 31, 2021 and
December 31, 202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 Fair Value Measurements and Disclosure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and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row>
    <row r="16">
      <c r="A16" s="4" t="inlineStr">
        <is>
          <t>Recent Accounting Pronouncements</t>
        </is>
      </c>
      <c r="B16" s="4" t="inlineStr">
        <is>
          <t>Recent Accounting Pronouncements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mong other potential impacts,
this change is expected to reduce reported interest expense, increase reported net income, and result in a reclassification of certain
conversion feature balance sheet amounts from stockholders’ equity to liabilities as it relates to the Company’s convertible
senior notes.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nd can be adopted on either a fully retrospective or modified retrospective basis. The Company is currently evaluating
the timing, method of adoption and overall impact of this standard on its condensed financial statements. Management
does not believe that any recently issued, but not yet effective, accounting standards, if currently adopted, would have a material effect
on the Company’s unaudited condensed financial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rrection of Previously Issued Financial Statements (Tables)</t>
        </is>
      </c>
      <c r="B1" s="2" t="inlineStr">
        <is>
          <t>3 Months Ended</t>
        </is>
      </c>
    </row>
    <row r="2">
      <c r="B2" s="2" t="inlineStr">
        <is>
          <t>Mar. 31, 2021</t>
        </is>
      </c>
    </row>
    <row r="3">
      <c r="A3" s="3" t="inlineStr">
        <is>
          <t>Accounting Changes and Error Corrections [Abstract]</t>
        </is>
      </c>
    </row>
    <row r="4">
      <c r="A4" s="4" t="inlineStr">
        <is>
          <t>Schedule of balance sheet</t>
        </is>
      </c>
      <c r="B4" s="4" t="inlineStr">
        <is>
          <t xml:space="preserve">As Previously Reported Adjustments Revised
Balance sheet as of January 22, 2021 (audited)
Warrant Liability - 730,552 730,552
Deferred underwriting commission 7,175,000 (7,175,000 ) -
Total Liabilities 7,345,291 (6,444,448 ) 900,843
Common Stock Subject to Possible Redemption 193,670,250 6,444,450 200,114,700
Common Stock 726 (10 ) 716
Additional Paid-in Capital 5,000,070 15,756 5,015,826
Accumulated deficit (786 ) (15,748 ) (16,534 )
Total stockholders’ equity 5,000,010 (2 ) 5,000,0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Mar. 31, 2021</t>
        </is>
      </c>
      <c r="D1" s="2" t="inlineStr">
        <is>
          <t>Dec. 31, 2020</t>
        </is>
      </c>
    </row>
    <row r="2">
      <c r="A2" s="3" t="inlineStr">
        <is>
          <t>Current assets:</t>
        </is>
      </c>
    </row>
    <row r="3">
      <c r="A3" s="4" t="inlineStr">
        <is>
          <t>Cash</t>
        </is>
      </c>
      <c r="C3" s="6" t="n">
        <v>487493</v>
      </c>
      <c r="D3" s="6" t="n">
        <v>3790</v>
      </c>
    </row>
    <row r="4">
      <c r="A4" s="4" t="inlineStr">
        <is>
          <t>Prepaid expenses and other current assets</t>
        </is>
      </c>
      <c r="C4" s="5" t="n">
        <v>190373</v>
      </c>
      <c r="D4" s="4" t="inlineStr">
        <is>
          <t xml:space="preserve"> </t>
        </is>
      </c>
    </row>
    <row r="5">
      <c r="A5" s="4" t="inlineStr">
        <is>
          <t>Total current assets</t>
        </is>
      </c>
      <c r="C5" s="5" t="n">
        <v>677866</v>
      </c>
      <c r="D5" s="5" t="n">
        <v>3790</v>
      </c>
    </row>
    <row r="6">
      <c r="A6" s="4" t="inlineStr">
        <is>
          <t>Cash and marketable securities held in Trust Account</t>
        </is>
      </c>
      <c r="C6" s="5" t="n">
        <v>235787065</v>
      </c>
      <c r="D6" s="4" t="inlineStr">
        <is>
          <t xml:space="preserve"> </t>
        </is>
      </c>
    </row>
    <row r="7">
      <c r="A7" s="4" t="inlineStr">
        <is>
          <t>Deferred offering costs</t>
        </is>
      </c>
      <c r="C7" s="4" t="inlineStr">
        <is>
          <t xml:space="preserve"> </t>
        </is>
      </c>
      <c r="D7" s="5" t="n">
        <v>103254</v>
      </c>
    </row>
    <row r="8">
      <c r="A8" s="4" t="inlineStr">
        <is>
          <t>Total assets</t>
        </is>
      </c>
      <c r="C8" s="5" t="n">
        <v>236464931</v>
      </c>
      <c r="D8" s="5" t="n">
        <v>107044</v>
      </c>
    </row>
    <row r="9">
      <c r="A9" s="3" t="inlineStr">
        <is>
          <t>Current liabilities:</t>
        </is>
      </c>
    </row>
    <row r="10">
      <c r="A10" s="4" t="inlineStr">
        <is>
          <t>Accounts payable and accrued expenses</t>
        </is>
      </c>
      <c r="C10" s="4" t="inlineStr">
        <is>
          <t xml:space="preserve"> </t>
        </is>
      </c>
      <c r="D10" s="5" t="n">
        <v>16836</v>
      </c>
    </row>
    <row r="11">
      <c r="A11" s="4" t="inlineStr">
        <is>
          <t>Franchise tax payable</t>
        </is>
      </c>
      <c r="C11" s="5" t="n">
        <v>47236</v>
      </c>
      <c r="D11" s="4" t="inlineStr">
        <is>
          <t xml:space="preserve"> </t>
        </is>
      </c>
    </row>
    <row r="12">
      <c r="A12" s="4" t="inlineStr">
        <is>
          <t>Notes payable to stockholder</t>
        </is>
      </c>
      <c r="C12" s="4" t="inlineStr">
        <is>
          <t xml:space="preserve"> </t>
        </is>
      </c>
      <c r="D12" s="5" t="n">
        <v>65000</v>
      </c>
    </row>
    <row r="13">
      <c r="A13" s="4" t="inlineStr">
        <is>
          <t>Total current liabilities</t>
        </is>
      </c>
      <c r="C13" s="5" t="n">
        <v>47236</v>
      </c>
      <c r="D13" s="5" t="n">
        <v>81836</v>
      </c>
    </row>
    <row r="14">
      <c r="A14" s="4" t="inlineStr">
        <is>
          <t>Warrant liability</t>
        </is>
      </c>
      <c r="C14" s="5" t="n">
        <v>301910</v>
      </c>
      <c r="D14" s="4" t="inlineStr">
        <is>
          <t xml:space="preserve"> </t>
        </is>
      </c>
    </row>
    <row r="15">
      <c r="A15" s="4" t="inlineStr">
        <is>
          <t>Total liabilities</t>
        </is>
      </c>
      <c r="C15" s="5" t="n">
        <v>349146</v>
      </c>
      <c r="D15" s="5" t="n">
        <v>81836</v>
      </c>
    </row>
    <row r="16">
      <c r="A16" s="4" t="inlineStr">
        <is>
          <t>Commitments and contingencies</t>
        </is>
      </c>
      <c r="C16" s="4" t="inlineStr">
        <is>
          <t xml:space="preserve"> </t>
        </is>
      </c>
      <c r="D16" s="4" t="inlineStr">
        <is>
          <t xml:space="preserve"> </t>
        </is>
      </c>
    </row>
    <row r="17">
      <c r="A17" s="4" t="inlineStr">
        <is>
          <t>Common stock subject to possible redemption, 23,111,578 and 0 shares at redemption value of $10.00 per share as of March 31, 2021 and December 31, 2020, respectively</t>
        </is>
      </c>
      <c r="C17" s="5" t="n">
        <v>231115780</v>
      </c>
      <c r="D17" s="4" t="inlineStr">
        <is>
          <t xml:space="preserve"> </t>
        </is>
      </c>
    </row>
    <row r="18">
      <c r="A18" s="3" t="inlineStr">
        <is>
          <t>Stockholders’ equity:</t>
        </is>
      </c>
    </row>
    <row r="19">
      <c r="A19" s="4" t="inlineStr">
        <is>
          <t>Preferred stock, $0.0001 par value; 1,000,000 shares authorized; none issued and outstanding</t>
        </is>
      </c>
      <c r="C19" s="4" t="inlineStr">
        <is>
          <t xml:space="preserve"> </t>
        </is>
      </c>
      <c r="D19" s="4" t="inlineStr">
        <is>
          <t xml:space="preserve"> </t>
        </is>
      </c>
    </row>
    <row r="20">
      <c r="A20" s="4" t="inlineStr">
        <is>
          <t>Common stock, $0.0001 par value; 60,000,000 shares authorized, 7,195,458 and 6,128,036 shares issued and outstanding (excluding 23,111,578 and 0 shares subject to possible redemption as of March 31, 2021 and December 3, 2020, respectively)</t>
        </is>
      </c>
      <c r="B20" s="4" t="inlineStr">
        <is>
          <t>[1]</t>
        </is>
      </c>
      <c r="C20" s="5" t="n">
        <v>719</v>
      </c>
      <c r="D20" s="5" t="n">
        <v>613</v>
      </c>
    </row>
    <row r="21">
      <c r="A21" s="4" t="inlineStr">
        <is>
          <t>Additional paid-in capital</t>
        </is>
      </c>
      <c r="C21" s="5" t="n">
        <v>4774549</v>
      </c>
      <c r="D21" s="5" t="n">
        <v>25381</v>
      </c>
    </row>
    <row r="22">
      <c r="A22" s="4" t="inlineStr">
        <is>
          <t>Retained earnings (Accumulated deficit)</t>
        </is>
      </c>
      <c r="C22" s="5" t="n">
        <v>224737</v>
      </c>
      <c r="D22" s="5" t="n">
        <v>-786</v>
      </c>
    </row>
    <row r="23">
      <c r="A23" s="4" t="inlineStr">
        <is>
          <t>Total stockholders’ equity</t>
        </is>
      </c>
      <c r="C23" s="5" t="n">
        <v>5000005</v>
      </c>
      <c r="D23" s="5" t="n">
        <v>25208</v>
      </c>
    </row>
    <row r="24">
      <c r="A24" s="4" t="inlineStr">
        <is>
          <t>Total liabilities and stockholders’ equity</t>
        </is>
      </c>
      <c r="C24" s="6" t="n">
        <v>236464931</v>
      </c>
      <c r="D24" s="6" t="n">
        <v>107044</v>
      </c>
    </row>
    <row r="25"/>
    <row r="26">
      <c r="A26" s="4" t="inlineStr">
        <is>
          <t>[1]</t>
        </is>
      </c>
      <c r="B26" s="4" t="inlineStr">
        <is>
          <t>This number includes 768,750 Founders Shares that are no longer subject to forfeiture due to the underwriter’s full exercise of the over-allotment option</t>
        </is>
      </c>
    </row>
  </sheetData>
  <mergeCells count="3">
    <mergeCell ref="A1:B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are measured at fair value on a recurring basis</t>
        </is>
      </c>
      <c r="B4" s="4" t="inlineStr">
        <is>
          <t xml:space="preserve">Description Quoted Price in Active Markets Significant Significant Other Unobservable Inputs
Assets:
Investments held in Trust Account $ 235,787,065 $ - $ -
Liabilities:
Derivative private warrant liabilities $ - $ - $ 301,910 </t>
        </is>
      </c>
    </row>
    <row r="5">
      <c r="A5" s="4" t="inlineStr">
        <is>
          <t>Schedule of level 3 fair value measurements inputs</t>
        </is>
      </c>
      <c r="B5" s="4" t="inlineStr">
        <is>
          <t xml:space="preserve">March 31, 2021
Volatility 24.4 %
Risk Free Rate 1.14 %
Estimated Term Remaining 5.93 </t>
        </is>
      </c>
    </row>
    <row r="6">
      <c r="A6" s="4" t="inlineStr">
        <is>
          <t>Schedule of changes in the fair value of derivative warrant liabilities</t>
        </is>
      </c>
      <c r="B6" s="4" t="inlineStr">
        <is>
          <t xml:space="preserve">Derivative warrant liabilities as of January 1, 2021 $ 0
Issuance of Private warrants $ 730,552
Change in fair value of derivative warrant liabilities $ (428,642 )
Derivative warrant liabilities as of March 31, 2021 $ 301,9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15" customWidth="1" min="2" max="2"/>
    <col width="80" customWidth="1" min="3" max="3"/>
    <col width="15" customWidth="1" min="4" max="4"/>
    <col width="14" customWidth="1" min="5" max="5"/>
  </cols>
  <sheetData>
    <row r="1">
      <c r="A1" s="1" t="inlineStr">
        <is>
          <t>Organization and Plan of Business Operations (Details) - USD ($)</t>
        </is>
      </c>
      <c r="B1" s="2" t="inlineStr">
        <is>
          <t>1 Months Ended</t>
        </is>
      </c>
      <c r="D1" s="2" t="inlineStr">
        <is>
          <t>3 Months Ended</t>
        </is>
      </c>
    </row>
    <row r="2">
      <c r="B2" s="2" t="inlineStr">
        <is>
          <t>Jan. 25, 2021</t>
        </is>
      </c>
      <c r="C2" s="2" t="inlineStr">
        <is>
          <t>Jan. 22, 2021</t>
        </is>
      </c>
      <c r="D2" s="2" t="inlineStr">
        <is>
          <t>Mar. 31, 2021</t>
        </is>
      </c>
      <c r="E2" s="2" t="inlineStr">
        <is>
          <t>Jan. 31, 2021</t>
        </is>
      </c>
    </row>
    <row r="3">
      <c r="A3" s="3" t="inlineStr">
        <is>
          <t>Organization and Plan of Business Operations (Details) [Line Items]</t>
        </is>
      </c>
    </row>
    <row r="4">
      <c r="A4" s="4" t="inlineStr">
        <is>
          <t>Sale of stock price (in Dollars per share)</t>
        </is>
      </c>
      <c r="B4" s="6" t="n">
        <v>10</v>
      </c>
    </row>
    <row r="5">
      <c r="A5" s="4" t="inlineStr">
        <is>
          <t>Underwriting fees</t>
        </is>
      </c>
      <c r="D5" s="6" t="n">
        <v>4715000</v>
      </c>
    </row>
    <row r="6">
      <c r="A6" s="4" t="inlineStr">
        <is>
          <t>Cash deposited in trust account</t>
        </is>
      </c>
      <c r="D6" s="6" t="n">
        <v>235750000</v>
      </c>
    </row>
    <row r="7">
      <c r="A7" s="4" t="inlineStr">
        <is>
          <t>Trust account description</t>
        </is>
      </c>
      <c r="C7" s="4" t="inlineStr">
        <is>
          <t>$205,000,000 ($10.00 per Unit) from the net proceeds of the sale of the Units in the Initial Public Offering and the sale of the Placement Units was placed in a trust account (the &amp;#x201c;Trust Account&amp;#x201d;) and was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ii) the redemption of any Public Shares in connection with a stockholder vote to amend the Company&amp;#x2019;s Amended and Restated Certificate of Incorporation to modify the substance or timing of the Company&amp;#x2019;s obligation to redeem 100% of its Public Shares if it does not complete an initial Business Combination within 18 months from the consummation of the Initial Public Offering (the &amp;#x201c;Combination Period&amp;#x201d;); or (iii) the distribution of the Trust Account, as described below, except that interest earned on the Trust Account can be released to pay the Company&amp;#x2019;s tax obligations, if the Company is unable to complete an initial Business Combination within the Combination Period or upon any earlier liquidation of the Company.</t>
        </is>
      </c>
    </row>
    <row r="8">
      <c r="A8" s="4" t="inlineStr">
        <is>
          <t>Fair market value equal percentage</t>
        </is>
      </c>
      <c r="D8" s="4" t="inlineStr">
        <is>
          <t>80.00%</t>
        </is>
      </c>
    </row>
    <row r="9">
      <c r="A9" s="4" t="inlineStr">
        <is>
          <t>Business combination outstanding voting percentage</t>
        </is>
      </c>
      <c r="D9" s="4" t="inlineStr">
        <is>
          <t>50.00%</t>
        </is>
      </c>
      <c r="E9" s="4" t="inlineStr">
        <is>
          <t>20.00%</t>
        </is>
      </c>
    </row>
    <row r="10">
      <c r="A10" s="4" t="inlineStr">
        <is>
          <t>Net tangible assets</t>
        </is>
      </c>
      <c r="D10" s="6" t="n">
        <v>5000001</v>
      </c>
    </row>
    <row r="11">
      <c r="A11" s="4" t="inlineStr">
        <is>
          <t>Interest to pay dissolution expenses</t>
        </is>
      </c>
      <c r="D11" s="6" t="n">
        <v>100000</v>
      </c>
    </row>
    <row r="12">
      <c r="A12" s="4" t="inlineStr">
        <is>
          <t>Initial Public Offering [Member]</t>
        </is>
      </c>
    </row>
    <row r="13">
      <c r="A13" s="3" t="inlineStr">
        <is>
          <t>Organization and Plan of Business Operations (Details) [Line Items]</t>
        </is>
      </c>
    </row>
    <row r="14">
      <c r="A14" s="4" t="inlineStr">
        <is>
          <t>Shares issued in transaction (in Shares)</t>
        </is>
      </c>
      <c r="C14" s="5" t="n">
        <v>20500000</v>
      </c>
      <c r="D14" s="5" t="n">
        <v>20500000</v>
      </c>
    </row>
    <row r="15">
      <c r="A15" s="4" t="inlineStr">
        <is>
          <t>Sale of stock price (in Dollars per share)</t>
        </is>
      </c>
      <c r="C15" s="6" t="n">
        <v>10</v>
      </c>
      <c r="D15" s="6" t="n">
        <v>10</v>
      </c>
    </row>
    <row r="16">
      <c r="A16" s="4" t="inlineStr">
        <is>
          <t>Sale of stock amount</t>
        </is>
      </c>
      <c r="C16" s="6" t="n">
        <v>205000000</v>
      </c>
    </row>
    <row r="17">
      <c r="A17" s="4" t="inlineStr">
        <is>
          <t>Description of sale of stock</t>
        </is>
      </c>
      <c r="C17" s="4" t="inlineStr">
        <is>
          <t>with the closing of the Initial Public Offering, the Company consummated the sale of 542,500 units, at a price of $10.00 per unit in a private placement to certain holders of the Company&amp;#x2019;s founder shares (&amp;#x201c;Initial Stockholders&amp;#x201d;) and Earlybird Capital, Inc., the representative of the underwriters in the Initial Public Offering (&amp;#x201c;EBC&amp;#x201d;), generating gross proceeds of $5,425,000 (&amp;#x201c;Private Units&amp;#x201d;), which is described in Note 5.</t>
        </is>
      </c>
    </row>
    <row r="18">
      <c r="A18" s="4" t="inlineStr">
        <is>
          <t>Over-Allotment Option [Member]</t>
        </is>
      </c>
    </row>
    <row r="19">
      <c r="A19" s="3" t="inlineStr">
        <is>
          <t>Organization and Plan of Business Operations (Details) [Line Items]</t>
        </is>
      </c>
    </row>
    <row r="20">
      <c r="A20" s="4" t="inlineStr">
        <is>
          <t>Shares issued in transaction (in Shares)</t>
        </is>
      </c>
      <c r="B20" s="5" t="n">
        <v>3075000</v>
      </c>
    </row>
    <row r="21">
      <c r="A21" s="4" t="inlineStr">
        <is>
          <t>Sale of stock amount</t>
        </is>
      </c>
      <c r="B21" s="6" t="n">
        <v>30750000</v>
      </c>
    </row>
    <row r="22">
      <c r="A22" s="4" t="inlineStr">
        <is>
          <t>Underwriter [Member] | Over-Allotment Option [Member]</t>
        </is>
      </c>
    </row>
    <row r="23">
      <c r="A23" s="3" t="inlineStr">
        <is>
          <t>Organization and Plan of Business Operations (Details) [Line Items]</t>
        </is>
      </c>
    </row>
    <row r="24">
      <c r="A24" s="4" t="inlineStr">
        <is>
          <t>Shares issued in transaction (in Shares)</t>
        </is>
      </c>
      <c r="B24" s="5" t="n">
        <v>61500</v>
      </c>
    </row>
    <row r="25">
      <c r="A25" s="4" t="inlineStr">
        <is>
          <t>Sale of stock price (in Dollars per share)</t>
        </is>
      </c>
      <c r="B25" s="6" t="n">
        <v>10</v>
      </c>
    </row>
    <row r="26">
      <c r="A26" s="4" t="inlineStr">
        <is>
          <t>Total proceeds</t>
        </is>
      </c>
      <c r="B26" s="6" t="n">
        <v>615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rrection of Previously Issued Financial Statements (Details) - Schedule of balance sheet</t>
        </is>
      </c>
      <c r="B1" s="2" t="inlineStr">
        <is>
          <t>Dec. 31, 2021USD ($)</t>
        </is>
      </c>
    </row>
    <row r="2">
      <c r="A2" s="4" t="inlineStr">
        <is>
          <t>As Previously Reported [Member]</t>
        </is>
      </c>
    </row>
    <row r="3">
      <c r="A3" s="3" t="inlineStr">
        <is>
          <t>Condensed Financial Statements, Captions [Line Items]</t>
        </is>
      </c>
    </row>
    <row r="4">
      <c r="A4" s="4" t="inlineStr">
        <is>
          <t>Warrant Liability</t>
        </is>
      </c>
      <c r="B4" s="4" t="inlineStr">
        <is>
          <t xml:space="preserve"> </t>
        </is>
      </c>
    </row>
    <row r="5">
      <c r="A5" s="4" t="inlineStr">
        <is>
          <t>Deferred underwriting commission</t>
        </is>
      </c>
      <c r="B5" s="5" t="n">
        <v>7175000</v>
      </c>
    </row>
    <row r="6">
      <c r="A6" s="4" t="inlineStr">
        <is>
          <t>Total Liabilities</t>
        </is>
      </c>
      <c r="B6" s="5" t="n">
        <v>7345291</v>
      </c>
    </row>
    <row r="7">
      <c r="A7" s="4" t="inlineStr">
        <is>
          <t>Common Stock Subject to Possible Redemption</t>
        </is>
      </c>
      <c r="B7" s="5" t="n">
        <v>193670250</v>
      </c>
    </row>
    <row r="8">
      <c r="A8" s="4" t="inlineStr">
        <is>
          <t>Common Stock</t>
        </is>
      </c>
      <c r="B8" s="5" t="n">
        <v>726</v>
      </c>
    </row>
    <row r="9">
      <c r="A9" s="4" t="inlineStr">
        <is>
          <t>Additional Paid-in Capital</t>
        </is>
      </c>
      <c r="B9" s="5" t="n">
        <v>5000070</v>
      </c>
    </row>
    <row r="10">
      <c r="A10" s="4" t="inlineStr">
        <is>
          <t>Accumulated deficit</t>
        </is>
      </c>
      <c r="B10" s="5" t="n">
        <v>-786</v>
      </c>
    </row>
    <row r="11">
      <c r="A11" s="4" t="inlineStr">
        <is>
          <t>Total stockholders’ equity</t>
        </is>
      </c>
      <c r="B11" s="5" t="n">
        <v>5000010</v>
      </c>
    </row>
    <row r="12">
      <c r="A12" s="4" t="inlineStr">
        <is>
          <t>Adjustments [Member]</t>
        </is>
      </c>
    </row>
    <row r="13">
      <c r="A13" s="3" t="inlineStr">
        <is>
          <t>Condensed Financial Statements, Captions [Line Items]</t>
        </is>
      </c>
    </row>
    <row r="14">
      <c r="A14" s="4" t="inlineStr">
        <is>
          <t>Warrant Liability</t>
        </is>
      </c>
      <c r="B14" s="5" t="n">
        <v>730552</v>
      </c>
    </row>
    <row r="15">
      <c r="A15" s="4" t="inlineStr">
        <is>
          <t>Deferred underwriting commission</t>
        </is>
      </c>
      <c r="B15" s="5" t="n">
        <v>-7175000</v>
      </c>
    </row>
    <row r="16">
      <c r="A16" s="4" t="inlineStr">
        <is>
          <t>Total Liabilities</t>
        </is>
      </c>
      <c r="B16" s="5" t="n">
        <v>-6444448</v>
      </c>
    </row>
    <row r="17">
      <c r="A17" s="4" t="inlineStr">
        <is>
          <t>Common Stock Subject to Possible Redemption</t>
        </is>
      </c>
      <c r="B17" s="5" t="n">
        <v>6444450</v>
      </c>
    </row>
    <row r="18">
      <c r="A18" s="4" t="inlineStr">
        <is>
          <t>Common Stock</t>
        </is>
      </c>
      <c r="B18" s="5" t="n">
        <v>-10</v>
      </c>
    </row>
    <row r="19">
      <c r="A19" s="4" t="inlineStr">
        <is>
          <t>Additional Paid-in Capital</t>
        </is>
      </c>
      <c r="B19" s="5" t="n">
        <v>15756</v>
      </c>
    </row>
    <row r="20">
      <c r="A20" s="4" t="inlineStr">
        <is>
          <t>Accumulated deficit</t>
        </is>
      </c>
      <c r="B20" s="5" t="n">
        <v>-15748</v>
      </c>
    </row>
    <row r="21">
      <c r="A21" s="4" t="inlineStr">
        <is>
          <t>Total stockholders’ equity</t>
        </is>
      </c>
      <c r="B21" s="5" t="n">
        <v>-2</v>
      </c>
    </row>
    <row r="22">
      <c r="A22" s="4" t="inlineStr">
        <is>
          <t>Revised [Member]</t>
        </is>
      </c>
    </row>
    <row r="23">
      <c r="A23" s="3" t="inlineStr">
        <is>
          <t>Condensed Financial Statements, Captions [Line Items]</t>
        </is>
      </c>
    </row>
    <row r="24">
      <c r="A24" s="4" t="inlineStr">
        <is>
          <t>Warrant Liability</t>
        </is>
      </c>
      <c r="B24" s="5" t="n">
        <v>730552</v>
      </c>
    </row>
    <row r="25">
      <c r="A25" s="4" t="inlineStr">
        <is>
          <t>Deferred underwriting commission</t>
        </is>
      </c>
      <c r="B25" s="4" t="inlineStr">
        <is>
          <t xml:space="preserve"> </t>
        </is>
      </c>
    </row>
    <row r="26">
      <c r="A26" s="4" t="inlineStr">
        <is>
          <t>Total Liabilities</t>
        </is>
      </c>
      <c r="B26" s="5" t="n">
        <v>900843</v>
      </c>
    </row>
    <row r="27">
      <c r="A27" s="4" t="inlineStr">
        <is>
          <t>Common Stock Subject to Possible Redemption</t>
        </is>
      </c>
      <c r="B27" s="5" t="n">
        <v>200114700</v>
      </c>
    </row>
    <row r="28">
      <c r="A28" s="4" t="inlineStr">
        <is>
          <t>Common Stock</t>
        </is>
      </c>
      <c r="B28" s="5" t="n">
        <v>716</v>
      </c>
    </row>
    <row r="29">
      <c r="A29" s="4" t="inlineStr">
        <is>
          <t>Additional Paid-in Capital</t>
        </is>
      </c>
      <c r="B29" s="5" t="n">
        <v>5015826</v>
      </c>
    </row>
    <row r="30">
      <c r="A30" s="4" t="inlineStr">
        <is>
          <t>Accumulated deficit</t>
        </is>
      </c>
      <c r="B30" s="5" t="n">
        <v>-16534</v>
      </c>
    </row>
    <row r="31">
      <c r="A31" s="4" t="inlineStr">
        <is>
          <t>Total stockholders’ equity</t>
        </is>
      </c>
      <c r="B31" s="6" t="n">
        <v>500000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Investments held in Trust Account</t>
        </is>
      </c>
      <c r="C4" s="6" t="n">
        <v>236000000</v>
      </c>
    </row>
    <row r="5">
      <c r="A5" s="4" t="inlineStr">
        <is>
          <t>Common stock subject to possible redemption (in Shares)</t>
        </is>
      </c>
      <c r="B5" s="5" t="n">
        <v>23111578</v>
      </c>
    </row>
    <row r="6">
      <c r="A6" s="4" t="inlineStr">
        <is>
          <t>Offering costs</t>
        </is>
      </c>
      <c r="B6" s="6" t="n">
        <v>5210204</v>
      </c>
    </row>
    <row r="7">
      <c r="A7" s="4" t="inlineStr">
        <is>
          <t>Private warrants amounted</t>
        </is>
      </c>
      <c r="B7" s="6" t="n">
        <v>15748</v>
      </c>
    </row>
    <row r="8">
      <c r="A8" s="4" t="inlineStr">
        <is>
          <t>Share purchases (in Shares)</t>
        </is>
      </c>
      <c r="B8" s="5" t="n">
        <v>23575000</v>
      </c>
    </row>
    <row r="9">
      <c r="A9" s="4" t="inlineStr">
        <is>
          <t>Federal depository insurance value</t>
        </is>
      </c>
      <c r="B9" s="6" t="n">
        <v>2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s>
  <sheetData>
    <row r="1">
      <c r="A1" s="1" t="inlineStr">
        <is>
          <t>Initial Public Offering (Details) - USD ($)</t>
        </is>
      </c>
      <c r="B1" s="2" t="inlineStr">
        <is>
          <t>1 Months Ended</t>
        </is>
      </c>
      <c r="D1" s="2" t="inlineStr">
        <is>
          <t>3 Months Ended</t>
        </is>
      </c>
    </row>
    <row r="2">
      <c r="B2" s="2" t="inlineStr">
        <is>
          <t>Jan. 25, 2021</t>
        </is>
      </c>
      <c r="C2" s="2" t="inlineStr">
        <is>
          <t>Jan. 22, 2021</t>
        </is>
      </c>
      <c r="D2" s="2" t="inlineStr">
        <is>
          <t>Mar. 31, 2021</t>
        </is>
      </c>
    </row>
    <row r="3">
      <c r="A3" s="3" t="inlineStr">
        <is>
          <t>Initial Public Offering (Details) [Line Items]</t>
        </is>
      </c>
    </row>
    <row r="4">
      <c r="A4" s="4" t="inlineStr">
        <is>
          <t>Price per unit</t>
        </is>
      </c>
      <c r="B4" s="6" t="n">
        <v>10</v>
      </c>
    </row>
    <row r="5">
      <c r="A5" s="4" t="inlineStr">
        <is>
          <t>Exercise price per share</t>
        </is>
      </c>
      <c r="D5" s="8" t="n">
        <v>11.5</v>
      </c>
    </row>
    <row r="6">
      <c r="A6" s="4" t="inlineStr">
        <is>
          <t>Warrants to purchase, exercise price</t>
        </is>
      </c>
      <c r="B6" s="6" t="n">
        <v>3075000</v>
      </c>
    </row>
    <row r="7">
      <c r="A7" s="4" t="inlineStr">
        <is>
          <t>Gross proceeds (in Dollars)</t>
        </is>
      </c>
      <c r="B7" s="6" t="n">
        <v>30750000</v>
      </c>
      <c r="D7" s="6" t="n">
        <v>235750000</v>
      </c>
    </row>
    <row r="8">
      <c r="A8" s="4" t="inlineStr">
        <is>
          <t>IPO [Member]</t>
        </is>
      </c>
    </row>
    <row r="9">
      <c r="A9" s="3" t="inlineStr">
        <is>
          <t>Initial Public Offering (Details) [Line Items]</t>
        </is>
      </c>
    </row>
    <row r="10">
      <c r="A10" s="4" t="inlineStr">
        <is>
          <t>Sale of stock issued (in Shares)</t>
        </is>
      </c>
      <c r="C10" s="5" t="n">
        <v>20500000</v>
      </c>
      <c r="D10" s="5" t="n">
        <v>20500000</v>
      </c>
    </row>
    <row r="11">
      <c r="A11" s="4" t="inlineStr">
        <is>
          <t>Price per unit</t>
        </is>
      </c>
      <c r="C11" s="6" t="n">
        <v>10</v>
      </c>
      <c r="D11" s="6" t="n">
        <v>1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Private Placement (Details) - USD ($)</t>
        </is>
      </c>
      <c r="B1" s="2" t="inlineStr">
        <is>
          <t>1 Months Ended</t>
        </is>
      </c>
      <c r="C1" s="2" t="inlineStr">
        <is>
          <t>3 Months Ended</t>
        </is>
      </c>
    </row>
    <row r="2">
      <c r="B2" s="2" t="inlineStr">
        <is>
          <t>Jan. 25, 2021</t>
        </is>
      </c>
      <c r="C2" s="2" t="inlineStr">
        <is>
          <t>Mar. 31, 2021</t>
        </is>
      </c>
    </row>
    <row r="3">
      <c r="A3" s="4" t="inlineStr">
        <is>
          <t>Private Placement [Member]</t>
        </is>
      </c>
    </row>
    <row r="4">
      <c r="A4" s="3" t="inlineStr">
        <is>
          <t>Private Placement (Details) [Line Items]</t>
        </is>
      </c>
    </row>
    <row r="5">
      <c r="A5" s="4" t="inlineStr">
        <is>
          <t>Sale of stock number of shares issued</t>
        </is>
      </c>
      <c r="C5" s="5" t="n">
        <v>542500</v>
      </c>
    </row>
    <row r="6">
      <c r="A6" s="4" t="inlineStr">
        <is>
          <t>Price per share</t>
        </is>
      </c>
      <c r="C6" s="6" t="n">
        <v>10</v>
      </c>
    </row>
    <row r="7">
      <c r="A7" s="4" t="inlineStr">
        <is>
          <t>Aggregate proceeds</t>
        </is>
      </c>
      <c r="C7" s="6" t="n">
        <v>5425000</v>
      </c>
    </row>
    <row r="8">
      <c r="A8" s="4" t="inlineStr">
        <is>
          <t>Over-Allotment Option [Member]</t>
        </is>
      </c>
    </row>
    <row r="9">
      <c r="A9" s="3" t="inlineStr">
        <is>
          <t>Private Placement (Details) [Line Items]</t>
        </is>
      </c>
    </row>
    <row r="10">
      <c r="A10" s="4" t="inlineStr">
        <is>
          <t>Sale of stock number of shares issued</t>
        </is>
      </c>
      <c r="B10" s="5" t="n">
        <v>3075000</v>
      </c>
    </row>
    <row r="11">
      <c r="A11" s="4" t="inlineStr">
        <is>
          <t>Underwriter [Member] | Over-Allotment Option [Member]</t>
        </is>
      </c>
    </row>
    <row r="12">
      <c r="A12" s="3" t="inlineStr">
        <is>
          <t>Private Placement (Details) [Line Items]</t>
        </is>
      </c>
    </row>
    <row r="13">
      <c r="A13" s="4" t="inlineStr">
        <is>
          <t>Sale of stock number of shares issued</t>
        </is>
      </c>
      <c r="B13" s="5" t="n">
        <v>61500</v>
      </c>
    </row>
    <row r="14">
      <c r="A14" s="4" t="inlineStr">
        <is>
          <t>Price per share</t>
        </is>
      </c>
      <c r="B14" s="6" t="n">
        <v>10</v>
      </c>
    </row>
    <row r="15">
      <c r="A15" s="4" t="inlineStr">
        <is>
          <t>Gross proceeds</t>
        </is>
      </c>
      <c r="B15" s="6" t="n">
        <v>61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80" customWidth="1" min="5" max="5"/>
    <col width="17" customWidth="1" min="6" max="6"/>
    <col width="14" customWidth="1" min="7" max="7"/>
  </cols>
  <sheetData>
    <row r="1">
      <c r="A1" s="1" t="inlineStr">
        <is>
          <t>Related Party Transactions (Details) - USD ($)</t>
        </is>
      </c>
      <c r="B1" s="2" t="inlineStr">
        <is>
          <t>1 Months Ended</t>
        </is>
      </c>
      <c r="E1" s="2" t="inlineStr">
        <is>
          <t>3 Months Ended</t>
        </is>
      </c>
      <c r="F1" s="2" t="inlineStr">
        <is>
          <t>108 Months Ended</t>
        </is>
      </c>
    </row>
    <row r="2">
      <c r="B2" s="2" t="inlineStr">
        <is>
          <t>Jan. 31, 2021</t>
        </is>
      </c>
      <c r="C2" s="2" t="inlineStr">
        <is>
          <t>Jan. 22, 2021</t>
        </is>
      </c>
      <c r="D2" s="2" t="inlineStr">
        <is>
          <t>Aug. 31, 2020</t>
        </is>
      </c>
      <c r="E2" s="2" t="inlineStr">
        <is>
          <t>Mar. 31, 2021</t>
        </is>
      </c>
      <c r="F2" s="2" t="inlineStr">
        <is>
          <t>Aug. 11, 2020</t>
        </is>
      </c>
      <c r="G2" s="2" t="inlineStr">
        <is>
          <t>Dec. 31, 2020</t>
        </is>
      </c>
    </row>
    <row r="3">
      <c r="A3" s="3" t="inlineStr">
        <is>
          <t>Related Party Transactions (Details) [Line Items]</t>
        </is>
      </c>
    </row>
    <row r="4">
      <c r="A4" s="4" t="inlineStr">
        <is>
          <t>Dividends payable (in Dollars per share)</t>
        </is>
      </c>
      <c r="B4" s="8" t="n">
        <v>0.17</v>
      </c>
    </row>
    <row r="5">
      <c r="A5" s="4" t="inlineStr">
        <is>
          <t>Common stock shares subject to forfeiture (in Shares)</t>
        </is>
      </c>
      <c r="B5" s="5" t="n">
        <v>768750</v>
      </c>
    </row>
    <row r="6">
      <c r="A6" s="4" t="inlineStr">
        <is>
          <t>Ownership percentage</t>
        </is>
      </c>
      <c r="B6" s="4" t="inlineStr">
        <is>
          <t>20.00%</t>
        </is>
      </c>
      <c r="E6" s="4" t="inlineStr">
        <is>
          <t>50.00%</t>
        </is>
      </c>
    </row>
    <row r="7">
      <c r="A7" s="4" t="inlineStr">
        <is>
          <t>Founder shares (in Shares)</t>
        </is>
      </c>
      <c r="B7" s="5" t="n">
        <v>768750</v>
      </c>
    </row>
    <row r="8">
      <c r="A8" s="4" t="inlineStr">
        <is>
          <t>Founder shares description</t>
        </is>
      </c>
      <c r="E8" s="4" t="inlineStr">
        <is>
          <t>The holders of the Founder Shares will agree not to transfer, assign or sell any of the Founder Shares (except to certain permitted transferees) until (i) with respect to 50% of the Founder Shares, the earlier of one year after the completion of a Business Combination and the date on which the closing price of the common shares equals or exceeds $12.50 per share (as adjusted for share splits, share capitalizations, reorganizations and recapitalizations) for any 20 trading days within any 30-trading day period commencing after a Business Combination and (ii) with respect to the remaining 50% of the Founder Shares, one year after the completion of a Business Combination, or earlier, in either case, if, subsequent to a Business Combination, the Company completes a liquidation, merger, share exchange or other similar transaction which results in all of the Company&amp;#x2019;s shareholders having the right to exchange their ordinary shares for cash, securities or other property.</t>
        </is>
      </c>
    </row>
    <row r="9">
      <c r="A9" s="4" t="inlineStr">
        <is>
          <t>Due to affiliate for services</t>
        </is>
      </c>
      <c r="E9" s="6" t="n">
        <v>36290</v>
      </c>
    </row>
    <row r="10">
      <c r="A10" s="4" t="inlineStr">
        <is>
          <t>Principal amount unsecured promissory note</t>
        </is>
      </c>
      <c r="F10" s="6" t="n">
        <v>65000</v>
      </c>
    </row>
    <row r="11">
      <c r="A11" s="4" t="inlineStr">
        <is>
          <t>Outstanding balance</t>
        </is>
      </c>
      <c r="E11" s="4" t="inlineStr">
        <is>
          <t xml:space="preserve"> </t>
        </is>
      </c>
      <c r="G11" s="6" t="n">
        <v>65000</v>
      </c>
    </row>
    <row r="12">
      <c r="A12" s="4" t="inlineStr">
        <is>
          <t>Servicing fee</t>
        </is>
      </c>
      <c r="C12" s="6" t="n">
        <v>65000</v>
      </c>
    </row>
    <row r="13">
      <c r="A13" s="4" t="inlineStr">
        <is>
          <t>Crescendo Advisors II, LLC [Member]</t>
        </is>
      </c>
    </row>
    <row r="14">
      <c r="A14" s="3" t="inlineStr">
        <is>
          <t>Related Party Transactions (Details) [Line Items]</t>
        </is>
      </c>
    </row>
    <row r="15">
      <c r="A15" s="4" t="inlineStr">
        <is>
          <t>Services per month</t>
        </is>
      </c>
      <c r="E15" s="6" t="n">
        <v>15000</v>
      </c>
    </row>
    <row r="16">
      <c r="A16" s="4" t="inlineStr">
        <is>
          <t>Founder Shares [Member]</t>
        </is>
      </c>
    </row>
    <row r="17">
      <c r="A17" s="3" t="inlineStr">
        <is>
          <t>Related Party Transactions (Details) [Line Items]</t>
        </is>
      </c>
    </row>
    <row r="18">
      <c r="A18" s="4" t="inlineStr">
        <is>
          <t>Founders shares (in Shares)</t>
        </is>
      </c>
      <c r="B18" s="5" t="n">
        <v>5893750</v>
      </c>
      <c r="D18" s="5" t="n">
        <v>5031250</v>
      </c>
    </row>
    <row r="19">
      <c r="A19" s="4" t="inlineStr">
        <is>
          <t>Stock issued value</t>
        </is>
      </c>
      <c r="D19" s="6" t="n">
        <v>2500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Commitments and Contingencies (Details) - USD ($)</t>
        </is>
      </c>
      <c r="B1" s="2" t="inlineStr">
        <is>
          <t>1 Months Ended</t>
        </is>
      </c>
      <c r="C1" s="2" t="inlineStr">
        <is>
          <t>3 Months Ended</t>
        </is>
      </c>
    </row>
    <row r="2">
      <c r="B2" s="2" t="inlineStr">
        <is>
          <t>Jan. 25, 2021</t>
        </is>
      </c>
      <c r="C2" s="2" t="inlineStr">
        <is>
          <t>Mar. 31, 2021</t>
        </is>
      </c>
    </row>
    <row r="3">
      <c r="A3" s="3" t="inlineStr">
        <is>
          <t>Commitments and Contingencies (Details) [Line Items]</t>
        </is>
      </c>
    </row>
    <row r="4">
      <c r="A4" s="4" t="inlineStr">
        <is>
          <t>Price per share (in Dollars per share)</t>
        </is>
      </c>
      <c r="B4" s="6" t="n">
        <v>10</v>
      </c>
    </row>
    <row r="5">
      <c r="A5" s="4" t="inlineStr">
        <is>
          <t>Gross proceeds</t>
        </is>
      </c>
      <c r="C5" s="4" t="inlineStr">
        <is>
          <t>3.50%</t>
        </is>
      </c>
    </row>
    <row r="6">
      <c r="A6" s="4" t="inlineStr">
        <is>
          <t>Sole discretion, percentage</t>
        </is>
      </c>
      <c r="C6" s="4" t="inlineStr">
        <is>
          <t>33.00%</t>
        </is>
      </c>
    </row>
    <row r="7">
      <c r="A7" s="4" t="inlineStr">
        <is>
          <t>EarlyBirdCapital a cash fees, percentage</t>
        </is>
      </c>
      <c r="C7" s="4" t="inlineStr">
        <is>
          <t>1.00%</t>
        </is>
      </c>
    </row>
    <row r="8">
      <c r="A8" s="4" t="inlineStr">
        <is>
          <t>Over-Allotment Option [Member]</t>
        </is>
      </c>
    </row>
    <row r="9">
      <c r="A9" s="3" t="inlineStr">
        <is>
          <t>Commitments and Contingencies (Details) [Line Items]</t>
        </is>
      </c>
    </row>
    <row r="10">
      <c r="A10" s="4" t="inlineStr">
        <is>
          <t>Purchase an additional units (in Shares)</t>
        </is>
      </c>
      <c r="B10" s="5" t="n">
        <v>3075000</v>
      </c>
    </row>
    <row r="11">
      <c r="A11" s="4" t="inlineStr">
        <is>
          <t>Underwriting Agreement [Member]</t>
        </is>
      </c>
    </row>
    <row r="12">
      <c r="A12" s="3" t="inlineStr">
        <is>
          <t>Commitments and Contingencies (Details) [Line Items]</t>
        </is>
      </c>
    </row>
    <row r="13">
      <c r="A13" s="4" t="inlineStr">
        <is>
          <t>Number of additional units to cover overallotments (in Shares)</t>
        </is>
      </c>
      <c r="C13" s="5" t="n">
        <v>3075000</v>
      </c>
    </row>
    <row r="14">
      <c r="A14" s="4" t="inlineStr">
        <is>
          <t>Underwriting discount (in Dollars per share)</t>
        </is>
      </c>
      <c r="C14" s="8" t="n">
        <v>0.2</v>
      </c>
    </row>
    <row r="15">
      <c r="A15" s="4" t="inlineStr">
        <is>
          <t>Underwriting Agreement [Member] | Over-Allotment Option [Member]</t>
        </is>
      </c>
    </row>
    <row r="16">
      <c r="A16" s="3" t="inlineStr">
        <is>
          <t>Commitments and Contingencies (Details) [Line Items]</t>
        </is>
      </c>
    </row>
    <row r="17">
      <c r="A17" s="4" t="inlineStr">
        <is>
          <t>Purchase an additional units (in Shares)</t>
        </is>
      </c>
      <c r="B17" s="5" t="n">
        <v>3075000</v>
      </c>
    </row>
    <row r="18">
      <c r="A18" s="4" t="inlineStr">
        <is>
          <t>Price per share (in Dollars per share)</t>
        </is>
      </c>
      <c r="B18" s="6" t="n">
        <v>10</v>
      </c>
    </row>
    <row r="19">
      <c r="A19" s="4" t="inlineStr">
        <is>
          <t>Underwriters value (in Dollars)</t>
        </is>
      </c>
      <c r="C19" s="6" t="n">
        <v>471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tockholders' Equity (Details) - USD ($)</t>
        </is>
      </c>
      <c r="B1" s="2" t="inlineStr">
        <is>
          <t>Aug. 31, 2020</t>
        </is>
      </c>
      <c r="C1" s="2" t="inlineStr">
        <is>
          <t>Mar. 31, 2021</t>
        </is>
      </c>
      <c r="D1" s="2" t="inlineStr">
        <is>
          <t>Dec. 31, 2020</t>
        </is>
      </c>
    </row>
    <row r="2">
      <c r="A2" s="3" t="inlineStr">
        <is>
          <t>Stockholders' Equity Note [Abstract]</t>
        </is>
      </c>
    </row>
    <row r="3">
      <c r="A3" s="4" t="inlineStr">
        <is>
          <t>Preferred stock, shares authorized</t>
        </is>
      </c>
      <c r="C3" s="5" t="n">
        <v>1000000</v>
      </c>
      <c r="D3" s="5" t="n">
        <v>1000000</v>
      </c>
    </row>
    <row r="4">
      <c r="A4" s="4" t="inlineStr">
        <is>
          <t>Preferred stock, par value (in Dollars per share)</t>
        </is>
      </c>
      <c r="C4" s="7" t="n">
        <v>0.0001</v>
      </c>
      <c r="D4" s="7" t="n">
        <v>0.0001</v>
      </c>
    </row>
    <row r="5">
      <c r="A5" s="4" t="inlineStr">
        <is>
          <t>Common stock, shares authorized</t>
        </is>
      </c>
      <c r="C5" s="5" t="n">
        <v>60000000</v>
      </c>
      <c r="D5" s="5" t="n">
        <v>60000000</v>
      </c>
    </row>
    <row r="6">
      <c r="A6" s="4" t="inlineStr">
        <is>
          <t>Common stock, par value (in Dollars per share)</t>
        </is>
      </c>
      <c r="C6" s="7" t="n">
        <v>0.0001</v>
      </c>
      <c r="D6" s="7" t="n">
        <v>0.0001</v>
      </c>
    </row>
    <row r="7">
      <c r="A7" s="4" t="inlineStr">
        <is>
          <t>Issuance of representative shares, shares</t>
        </is>
      </c>
      <c r="B7" s="5" t="n">
        <v>234286</v>
      </c>
    </row>
    <row r="8">
      <c r="A8" s="4" t="inlineStr">
        <is>
          <t>Common stock subject to possible redemption</t>
        </is>
      </c>
      <c r="C8" s="5" t="n">
        <v>23111578</v>
      </c>
    </row>
    <row r="9">
      <c r="A9" s="4" t="inlineStr">
        <is>
          <t>Common stock, shares issued</t>
        </is>
      </c>
      <c r="C9" s="5" t="n">
        <v>7195458</v>
      </c>
      <c r="D9" s="5" t="n">
        <v>6128036</v>
      </c>
    </row>
    <row r="10">
      <c r="A10" s="4" t="inlineStr">
        <is>
          <t>Issuance of representative shares, value (in Dollars)</t>
        </is>
      </c>
      <c r="B10" s="6" t="n">
        <v>994</v>
      </c>
    </row>
    <row r="11">
      <c r="A11" s="4" t="inlineStr">
        <is>
          <t>Common stock, shares outstanding</t>
        </is>
      </c>
      <c r="C11" s="5" t="n">
        <v>7195458</v>
      </c>
      <c r="D11" s="5" t="n">
        <v>612803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80" customWidth="1" min="2" max="2"/>
  </cols>
  <sheetData>
    <row r="1">
      <c r="A1" s="1" t="inlineStr">
        <is>
          <t>Warrant Liabilities (Details)</t>
        </is>
      </c>
      <c r="B1" s="2" t="inlineStr">
        <is>
          <t>3 Months Ended</t>
        </is>
      </c>
    </row>
    <row r="2">
      <c r="B2" s="2" t="inlineStr">
        <is>
          <t>Mar. 31, 2021shares</t>
        </is>
      </c>
    </row>
    <row r="3">
      <c r="A3" s="3" t="inlineStr">
        <is>
          <t>Warrant Liabilities [Abstract]</t>
        </is>
      </c>
    </row>
    <row r="4">
      <c r="A4" s="4" t="inlineStr">
        <is>
          <t>Public warrants outstanding</t>
        </is>
      </c>
      <c r="B4" s="5" t="n">
        <v>23575000</v>
      </c>
    </row>
    <row r="5">
      <c r="A5" s="4" t="inlineStr">
        <is>
          <t>Private warrants outstanding</t>
        </is>
      </c>
      <c r="B5" s="5" t="n">
        <v>604000</v>
      </c>
    </row>
    <row r="6">
      <c r="A6" s="4" t="inlineStr">
        <is>
          <t>Warrants term</t>
        </is>
      </c>
      <c r="B6" s="4" t="inlineStr">
        <is>
          <t>5 years</t>
        </is>
      </c>
    </row>
    <row r="7">
      <c r="A7" s="4" t="inlineStr">
        <is>
          <t>Warrants description</t>
        </is>
      </c>
      <c r="B7" s="4" t="inlineStr">
        <is>
          <t>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our board of directors, and in the case of any such issuance to the Company&amp;#x2019;s initial stockholders or their affiliates, without taking into account any founders&amp;#x2019; shares held by them prior to such issuance), (y) the aggregate gross proceeds from such issuances represent more than 60% of the total equity proceeds, and interest thereon, available for the funding of the initial business combination on the date of the consummation of our initial business combination (net of redemptions), and (z) the volume weighted average trading price of the Company&amp;#x2019;s common stock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greater of (i) the Market Value or (ii) the price at which the Company issues the additional shares of common stock or equity-linked securities.</t>
        </is>
      </c>
    </row>
    <row r="8">
      <c r="A8" s="4" t="inlineStr">
        <is>
          <t>Public warrants description</t>
        </is>
      </c>
      <c r="B8" s="4" t="inlineStr">
        <is>
          <t>&amp;#x25cf; in whole and not in part; &amp;#x25cf; at a price of $0.01 per warrant; &amp;#x25cf; at any time during the exercise period; &amp;#x25cf; upon a minimum of 30 days&amp;#x2019; prior written notice of redemption; and &amp;#x25cf; if, and only if, the last sale price of the Company&amp;#x2019;s common stock equals or exceeds $18.00 per share for any 20 trading days within a 30-trading day period ending on the third business day prior to the date on which the Company sends the notice of redemption to the warrant holders. &amp;#x25cf; If, and only if, there is a current registration statement in effect with respect to the shares of common stock underlying such warr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3" t="inlineStr">
        <is>
          <t>Statement of Financial Position [Abstract]</t>
        </is>
      </c>
    </row>
    <row r="3">
      <c r="A3" s="4" t="inlineStr">
        <is>
          <t>Common stock subject to possible redemption</t>
        </is>
      </c>
      <c r="B3" s="5" t="n">
        <v>23111578</v>
      </c>
      <c r="C3" s="5" t="n">
        <v>0</v>
      </c>
    </row>
    <row r="4">
      <c r="A4" s="4" t="inlineStr">
        <is>
          <t>Common stock redemption value (in Dollars per share)</t>
        </is>
      </c>
      <c r="B4" s="6" t="n">
        <v>10</v>
      </c>
      <c r="C4" s="6" t="n">
        <v>10</v>
      </c>
    </row>
    <row r="5">
      <c r="A5" s="4" t="inlineStr">
        <is>
          <t>Preferred stock, par value (in Dollars per share)</t>
        </is>
      </c>
      <c r="B5" s="7" t="n">
        <v>0.0001</v>
      </c>
      <c r="C5" s="7" t="n">
        <v>0.0001</v>
      </c>
    </row>
    <row r="6">
      <c r="A6" s="4" t="inlineStr">
        <is>
          <t>Preferred stock, shares authorized</t>
        </is>
      </c>
      <c r="B6" s="5" t="n">
        <v>1000000</v>
      </c>
      <c r="C6" s="5" t="n">
        <v>1000000</v>
      </c>
    </row>
    <row r="7">
      <c r="A7" s="4" t="inlineStr">
        <is>
          <t>Preferred stock, shares issued</t>
        </is>
      </c>
      <c r="B7" s="4" t="inlineStr">
        <is>
          <t xml:space="preserve"> </t>
        </is>
      </c>
    </row>
    <row r="8">
      <c r="A8" s="4" t="inlineStr">
        <is>
          <t>Preferred stock, shares outstanding</t>
        </is>
      </c>
      <c r="B8" s="4" t="inlineStr">
        <is>
          <t xml:space="preserve"> </t>
        </is>
      </c>
    </row>
    <row r="9">
      <c r="A9" s="4" t="inlineStr">
        <is>
          <t>Common stock, par value (in Dollars per share)</t>
        </is>
      </c>
      <c r="B9" s="7" t="n">
        <v>0.0001</v>
      </c>
      <c r="C9" s="7" t="n">
        <v>0.0001</v>
      </c>
    </row>
    <row r="10">
      <c r="A10" s="4" t="inlineStr">
        <is>
          <t>Common stock, shares authorized</t>
        </is>
      </c>
      <c r="B10" s="5" t="n">
        <v>60000000</v>
      </c>
      <c r="C10" s="5" t="n">
        <v>60000000</v>
      </c>
    </row>
    <row r="11">
      <c r="A11" s="4" t="inlineStr">
        <is>
          <t>Common stock, shares issued</t>
        </is>
      </c>
      <c r="B11" s="5" t="n">
        <v>7195458</v>
      </c>
      <c r="C11" s="5" t="n">
        <v>6128036</v>
      </c>
    </row>
    <row r="12">
      <c r="A12" s="4" t="inlineStr">
        <is>
          <t>Common stock, shares outstanding</t>
        </is>
      </c>
      <c r="B12" s="5" t="n">
        <v>7195458</v>
      </c>
      <c r="C12" s="5" t="n">
        <v>61280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Fair Value Measurements (Details)</t>
        </is>
      </c>
      <c r="B1" s="2" t="inlineStr">
        <is>
          <t>3 Months Ended</t>
        </is>
      </c>
    </row>
    <row r="2">
      <c r="B2" s="2" t="inlineStr">
        <is>
          <t>Mar. 31, 2021USD ($)</t>
        </is>
      </c>
    </row>
    <row r="3">
      <c r="A3" s="3" t="inlineStr">
        <is>
          <t>Fair Value Disclosures [Abstract]</t>
        </is>
      </c>
    </row>
    <row r="4">
      <c r="A4" s="4" t="inlineStr">
        <is>
          <t>Change in fair value of derivative warrant liabilities</t>
        </is>
      </c>
      <c r="B4" s="6" t="n">
        <v>-42864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and liabilities are measured at fair value on a recurring basis</t>
        </is>
      </c>
      <c r="B1" s="2" t="inlineStr">
        <is>
          <t>Mar. 31, 2021USD ($)</t>
        </is>
      </c>
    </row>
    <row r="2">
      <c r="A2" s="4" t="inlineStr">
        <is>
          <t>Quoted Price in Active Markets (Level 1) [Member]</t>
        </is>
      </c>
    </row>
    <row r="3">
      <c r="A3" s="3" t="inlineStr">
        <is>
          <t>Assets:</t>
        </is>
      </c>
    </row>
    <row r="4">
      <c r="A4" s="4" t="inlineStr">
        <is>
          <t>Investments held in Trust Account</t>
        </is>
      </c>
      <c r="B4" s="6" t="n">
        <v>235787065</v>
      </c>
    </row>
    <row r="5">
      <c r="A5" s="3" t="inlineStr">
        <is>
          <t>Liabilities:</t>
        </is>
      </c>
    </row>
    <row r="6">
      <c r="A6" s="4" t="inlineStr">
        <is>
          <t>Derivative private warrant liabilities</t>
        </is>
      </c>
      <c r="B6" s="4" t="inlineStr">
        <is>
          <t xml:space="preserve"> </t>
        </is>
      </c>
    </row>
    <row r="7">
      <c r="A7" s="4" t="inlineStr">
        <is>
          <t>Significant Other Observable Inputs (Level 2) [Member]</t>
        </is>
      </c>
    </row>
    <row r="8">
      <c r="A8" s="3" t="inlineStr">
        <is>
          <t>Assets:</t>
        </is>
      </c>
    </row>
    <row r="9">
      <c r="A9" s="4" t="inlineStr">
        <is>
          <t>Investments held in Trust Account</t>
        </is>
      </c>
      <c r="B9" s="4" t="inlineStr">
        <is>
          <t xml:space="preserve"> </t>
        </is>
      </c>
    </row>
    <row r="10">
      <c r="A10" s="3" t="inlineStr">
        <is>
          <t>Liabilities:</t>
        </is>
      </c>
    </row>
    <row r="11">
      <c r="A11" s="4" t="inlineStr">
        <is>
          <t>Derivative private warrant liabilities</t>
        </is>
      </c>
      <c r="B11" s="4" t="inlineStr">
        <is>
          <t xml:space="preserve"> </t>
        </is>
      </c>
    </row>
    <row r="12">
      <c r="A12" s="4" t="inlineStr">
        <is>
          <t>Significant Other Unobservable Inputs (Level 3) [Member]</t>
        </is>
      </c>
    </row>
    <row r="13">
      <c r="A13" s="3" t="inlineStr">
        <is>
          <t>Assets:</t>
        </is>
      </c>
    </row>
    <row r="14">
      <c r="A14" s="4" t="inlineStr">
        <is>
          <t>Investments held in Trust Account</t>
        </is>
      </c>
      <c r="B14" s="4" t="inlineStr">
        <is>
          <t xml:space="preserve"> </t>
        </is>
      </c>
    </row>
    <row r="15">
      <c r="A15" s="3" t="inlineStr">
        <is>
          <t>Liabilities:</t>
        </is>
      </c>
    </row>
    <row r="16">
      <c r="A16" s="4" t="inlineStr">
        <is>
          <t>Derivative private warrant liabilities</t>
        </is>
      </c>
      <c r="B16" s="6" t="n">
        <v>3019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s (Details) - Schedule of level 3 fair value measurements inputs</t>
        </is>
      </c>
      <c r="B1" s="2" t="inlineStr">
        <is>
          <t>3 Months Ended</t>
        </is>
      </c>
    </row>
    <row r="2">
      <c r="B2" s="2" t="inlineStr">
        <is>
          <t>Mar. 31, 2021</t>
        </is>
      </c>
    </row>
    <row r="3">
      <c r="A3" s="3" t="inlineStr">
        <is>
          <t>Schedule of level 3 fair value measurements inputs [Abstract]</t>
        </is>
      </c>
    </row>
    <row r="4">
      <c r="A4" s="4" t="inlineStr">
        <is>
          <t>Volatility</t>
        </is>
      </c>
      <c r="B4" s="4" t="inlineStr">
        <is>
          <t>24.40%</t>
        </is>
      </c>
    </row>
    <row r="5">
      <c r="A5" s="4" t="inlineStr">
        <is>
          <t>Risk Free Rate</t>
        </is>
      </c>
      <c r="B5" s="4" t="inlineStr">
        <is>
          <t>1.14%</t>
        </is>
      </c>
    </row>
    <row r="6">
      <c r="A6" s="4" t="inlineStr">
        <is>
          <t>Estimated Term Remaining</t>
        </is>
      </c>
      <c r="B6" s="4" t="inlineStr">
        <is>
          <t>5 years 339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derivative warrant liabilities</t>
        </is>
      </c>
      <c r="B1" s="2" t="inlineStr">
        <is>
          <t>3 Months Ended</t>
        </is>
      </c>
    </row>
    <row r="2">
      <c r="B2" s="2" t="inlineStr">
        <is>
          <t>Mar. 31, 2021USD ($)</t>
        </is>
      </c>
    </row>
    <row r="3">
      <c r="A3" s="3" t="inlineStr">
        <is>
          <t>Schedule of changes in the fair value of derivative warrant liabilities [Abstract]</t>
        </is>
      </c>
    </row>
    <row r="4">
      <c r="A4" s="4" t="inlineStr">
        <is>
          <t>Derivative warrant liabilities</t>
        </is>
      </c>
      <c r="B4" s="6" t="n">
        <v>0</v>
      </c>
    </row>
    <row r="5">
      <c r="A5" s="4" t="inlineStr">
        <is>
          <t>Issuance of Private warrants</t>
        </is>
      </c>
      <c r="B5" s="5" t="n">
        <v>730552</v>
      </c>
    </row>
    <row r="6">
      <c r="A6" s="4" t="inlineStr">
        <is>
          <t>Change in fair value of derivative warrant liabilities</t>
        </is>
      </c>
      <c r="B6" s="5" t="n">
        <v>-428642</v>
      </c>
    </row>
    <row r="7">
      <c r="A7" s="4" t="inlineStr">
        <is>
          <t>Derivative warrant liabilities</t>
        </is>
      </c>
      <c r="B7" s="6" t="n">
        <v>3019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Statement of Operations (Unaudited)</t>
        </is>
      </c>
      <c r="B1" s="2" t="inlineStr">
        <is>
          <t>3 Months Ended</t>
        </is>
      </c>
    </row>
    <row r="2">
      <c r="B2" s="2" t="inlineStr">
        <is>
          <t>Mar. 31, 2021USD ($)$ / sharesshares</t>
        </is>
      </c>
    </row>
    <row r="3">
      <c r="A3" s="3" t="inlineStr">
        <is>
          <t>Income Statement [Abstract]</t>
        </is>
      </c>
    </row>
    <row r="4">
      <c r="A4" s="4" t="inlineStr">
        <is>
          <t>General and administrative costs</t>
        </is>
      </c>
      <c r="B4" s="6" t="n">
        <v>224437</v>
      </c>
    </row>
    <row r="5">
      <c r="A5" s="4" t="inlineStr">
        <is>
          <t>Financing cost- derivative warrant liabilities</t>
        </is>
      </c>
      <c r="B5" s="5" t="n">
        <v>15748</v>
      </c>
    </row>
    <row r="6">
      <c r="A6" s="4" t="inlineStr">
        <is>
          <t>Loss from operations</t>
        </is>
      </c>
      <c r="B6" s="5" t="n">
        <v>-240185</v>
      </c>
    </row>
    <row r="7">
      <c r="A7" s="3" t="inlineStr">
        <is>
          <t>Other Income:</t>
        </is>
      </c>
    </row>
    <row r="8">
      <c r="A8" s="4" t="inlineStr">
        <is>
          <t>Change in fair value of warrants</t>
        </is>
      </c>
      <c r="B8" s="5" t="n">
        <v>428642</v>
      </c>
    </row>
    <row r="9">
      <c r="A9" s="4" t="inlineStr">
        <is>
          <t>Investment income on Trust Account</t>
        </is>
      </c>
      <c r="B9" s="5" t="n">
        <v>37066</v>
      </c>
    </row>
    <row r="10">
      <c r="A10" s="4" t="inlineStr">
        <is>
          <t>Income before income tax provision</t>
        </is>
      </c>
      <c r="B10" s="5" t="n">
        <v>225523</v>
      </c>
    </row>
    <row r="11">
      <c r="A11" s="4" t="inlineStr">
        <is>
          <t>Provisions for income taxes</t>
        </is>
      </c>
      <c r="B11" s="4" t="inlineStr">
        <is>
          <t xml:space="preserve"> </t>
        </is>
      </c>
    </row>
    <row r="12">
      <c r="A12" s="4" t="inlineStr">
        <is>
          <t>Net income</t>
        </is>
      </c>
      <c r="B12" s="6" t="n">
        <v>225523</v>
      </c>
    </row>
    <row r="13">
      <c r="A13" s="4" t="inlineStr">
        <is>
          <t>Weighted average shares outstanding of common stock, basic and diluted-Public Shares (in Shares) | shares</t>
        </is>
      </c>
      <c r="B13" s="5" t="n">
        <v>23575000</v>
      </c>
    </row>
    <row r="14">
      <c r="A14" s="4" t="inlineStr">
        <is>
          <t>Basic and diluted net income per share, Public Shares (in Dollars per share) | $ / shares</t>
        </is>
      </c>
      <c r="B14" s="6" t="n">
        <v>0</v>
      </c>
    </row>
    <row r="15">
      <c r="A15" s="4" t="inlineStr">
        <is>
          <t>Weighted average shares outstanding of common stock, basic and diluted-Founders Shares (in Shares) | shares</t>
        </is>
      </c>
      <c r="B15" s="5" t="n">
        <v>5923036</v>
      </c>
      <c r="C15" s="4" t="inlineStr">
        <is>
          <t>[1]</t>
        </is>
      </c>
    </row>
    <row r="16">
      <c r="A16" s="4" t="inlineStr">
        <is>
          <t>Basic and diluted net income per share, Founders Shares (in Dollars per share) | $ / shares</t>
        </is>
      </c>
      <c r="B16" s="8" t="n">
        <v>0.03</v>
      </c>
    </row>
    <row r="17"/>
    <row r="18">
      <c r="A18" s="4" t="inlineStr">
        <is>
          <t>[1]</t>
        </is>
      </c>
      <c r="B18" s="4" t="inlineStr">
        <is>
          <t>This numbers includes 768,750 Founders Shares that are no longer subject to forfeiture due to the underwriter’s full exercise of the over-allotment option</t>
        </is>
      </c>
    </row>
  </sheetData>
  <mergeCells count="5">
    <mergeCell ref="A1:A2"/>
    <mergeCell ref="B1:C1"/>
    <mergeCell ref="B2:C2"/>
    <mergeCell ref="A17:C17"/>
    <mergeCell ref="B18:C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40" customWidth="1" min="5" max="5"/>
    <col width="13" customWidth="1" min="6" max="6"/>
  </cols>
  <sheetData>
    <row r="1">
      <c r="A1" s="1" t="inlineStr">
        <is>
          <t>Condensed Statement of Changes in Stockholders’ Equity (Unaudited) - 3 months ended Mar. 31, 2021 - USD ($)</t>
        </is>
      </c>
      <c r="C1" s="2" t="inlineStr">
        <is>
          <t>Common Stock</t>
        </is>
      </c>
      <c r="D1" s="2" t="inlineStr">
        <is>
          <t>Additional Paid-In Capital</t>
        </is>
      </c>
      <c r="E1" s="2" t="inlineStr">
        <is>
          <t>Retained Earnings (Accumulated Deficit)</t>
        </is>
      </c>
      <c r="F1" s="2" t="inlineStr">
        <is>
          <t>Total</t>
        </is>
      </c>
    </row>
    <row r="2">
      <c r="A2" s="4" t="inlineStr">
        <is>
          <t>Balance at Dec. 31, 2020</t>
        </is>
      </c>
      <c r="C2" s="6" t="n">
        <v>613</v>
      </c>
      <c r="D2" s="6" t="n">
        <v>25381</v>
      </c>
      <c r="E2" s="6" t="n">
        <v>-786</v>
      </c>
      <c r="F2" s="6" t="n">
        <v>25208</v>
      </c>
    </row>
    <row r="3">
      <c r="A3" s="4" t="inlineStr">
        <is>
          <t>Balance (in Shares) at Dec. 31, 2020</t>
        </is>
      </c>
      <c r="B3" s="4" t="inlineStr">
        <is>
          <t>[1]</t>
        </is>
      </c>
      <c r="C3" s="5" t="n">
        <v>6128036</v>
      </c>
    </row>
    <row r="4">
      <c r="A4" s="4" t="inlineStr">
        <is>
          <t>Sale of units in initial public offering</t>
        </is>
      </c>
      <c r="C4" s="6" t="n">
        <v>2357</v>
      </c>
      <c r="D4" s="5" t="n">
        <v>235747643</v>
      </c>
      <c r="F4" s="5" t="n">
        <v>235750000</v>
      </c>
    </row>
    <row r="5">
      <c r="A5" s="4" t="inlineStr">
        <is>
          <t>Sale of units in initial public offering (in Shares)</t>
        </is>
      </c>
      <c r="B5" s="4" t="inlineStr">
        <is>
          <t>[1]</t>
        </is>
      </c>
      <c r="C5" s="5" t="n">
        <v>23575000</v>
      </c>
    </row>
    <row r="6">
      <c r="A6" s="4" t="inlineStr">
        <is>
          <t>Offering costs associated with initial public offering</t>
        </is>
      </c>
      <c r="D6" s="5" t="n">
        <v>-5194454</v>
      </c>
      <c r="F6" s="5" t="n">
        <v>-5194454</v>
      </c>
    </row>
    <row r="7">
      <c r="A7" s="4" t="inlineStr">
        <is>
          <t>Sale of private placement units</t>
        </is>
      </c>
      <c r="C7" s="6" t="n">
        <v>60</v>
      </c>
      <c r="D7" s="5" t="n">
        <v>6040000</v>
      </c>
      <c r="F7" s="5" t="n">
        <v>6040060</v>
      </c>
    </row>
    <row r="8">
      <c r="A8" s="4" t="inlineStr">
        <is>
          <t>Sale of private placement units (in Shares)</t>
        </is>
      </c>
      <c r="B8" s="4" t="inlineStr">
        <is>
          <t>[1]</t>
        </is>
      </c>
      <c r="C8" s="5" t="n">
        <v>604000</v>
      </c>
    </row>
    <row r="9">
      <c r="A9" s="4" t="inlineStr">
        <is>
          <t>Initial classification of warrant liability</t>
        </is>
      </c>
      <c r="D9" s="5" t="n">
        <v>-730552</v>
      </c>
      <c r="F9" s="5" t="n">
        <v>-730552</v>
      </c>
    </row>
    <row r="10">
      <c r="A10" s="4" t="inlineStr">
        <is>
          <t>Common stock subject to possible redemption</t>
        </is>
      </c>
      <c r="C10" s="6" t="n">
        <v>-2311</v>
      </c>
      <c r="D10" s="5" t="n">
        <v>-231113469</v>
      </c>
      <c r="F10" s="5" t="n">
        <v>-231115780</v>
      </c>
    </row>
    <row r="11">
      <c r="A11" s="4" t="inlineStr">
        <is>
          <t>Common stock subject to possible redemption (in Shares)</t>
        </is>
      </c>
      <c r="B11" s="4" t="inlineStr">
        <is>
          <t>[1]</t>
        </is>
      </c>
      <c r="C11" s="5" t="n">
        <v>-23111578</v>
      </c>
    </row>
    <row r="12">
      <c r="A12" s="4" t="inlineStr">
        <is>
          <t>Net income</t>
        </is>
      </c>
      <c r="C12" s="4" t="inlineStr">
        <is>
          <t xml:space="preserve"> </t>
        </is>
      </c>
      <c r="D12" s="4" t="inlineStr">
        <is>
          <t xml:space="preserve"> </t>
        </is>
      </c>
      <c r="E12" s="5" t="n">
        <v>225523</v>
      </c>
      <c r="F12" s="5" t="n">
        <v>225523</v>
      </c>
    </row>
    <row r="13">
      <c r="A13" s="4" t="inlineStr">
        <is>
          <t>Balance at Mar. 31, 2021</t>
        </is>
      </c>
      <c r="C13" s="6" t="n">
        <v>719</v>
      </c>
      <c r="D13" s="6" t="n">
        <v>4774549</v>
      </c>
      <c r="E13" s="6" t="n">
        <v>224737</v>
      </c>
      <c r="F13" s="6" t="n">
        <v>5000005</v>
      </c>
    </row>
    <row r="14">
      <c r="A14" s="4" t="inlineStr">
        <is>
          <t>Balance (in Shares) at Mar. 31, 2021</t>
        </is>
      </c>
      <c r="B14" s="4" t="inlineStr">
        <is>
          <t>[1]</t>
        </is>
      </c>
      <c r="C14" s="5" t="n">
        <v>7195458</v>
      </c>
    </row>
    <row r="15"/>
    <row r="16">
      <c r="A16" s="4" t="inlineStr">
        <is>
          <t>[1]</t>
        </is>
      </c>
      <c r="B16" s="4" t="inlineStr">
        <is>
          <t>This numbers includes 768,750 Founders Shares that are no longer subject to forfeiture due to the underwriter’s full exercise of the over-allotment option</t>
        </is>
      </c>
    </row>
  </sheetData>
  <mergeCells count="3">
    <mergeCell ref="A1:B1"/>
    <mergeCell ref="A15:E15"/>
    <mergeCell ref="B16:E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 from operating activities</t>
        </is>
      </c>
    </row>
    <row r="4">
      <c r="A4" s="4" t="inlineStr">
        <is>
          <t>Net income</t>
        </is>
      </c>
      <c r="B4" s="6" t="n">
        <v>225523</v>
      </c>
    </row>
    <row r="5">
      <c r="A5" s="3" t="inlineStr">
        <is>
          <t>Adjustments to reconcile net income to net cash used in operating activities:</t>
        </is>
      </c>
    </row>
    <row r="6">
      <c r="A6" s="4" t="inlineStr">
        <is>
          <t>Offering costs attributable to warrants</t>
        </is>
      </c>
      <c r="B6" s="5" t="n">
        <v>15748</v>
      </c>
    </row>
    <row r="7">
      <c r="A7" s="4" t="inlineStr">
        <is>
          <t>Change in fair value of warrant liability</t>
        </is>
      </c>
      <c r="B7" s="5" t="n">
        <v>-428642</v>
      </c>
    </row>
    <row r="8">
      <c r="A8" s="4" t="inlineStr">
        <is>
          <t>Income earned on investment held in Trust Account</t>
        </is>
      </c>
      <c r="B8" s="5" t="n">
        <v>-37066</v>
      </c>
    </row>
    <row r="9">
      <c r="A9" s="3" t="inlineStr">
        <is>
          <t>Changes in operating assets and liabilities:</t>
        </is>
      </c>
    </row>
    <row r="10">
      <c r="A10" s="4" t="inlineStr">
        <is>
          <t>Prepaid expenses</t>
        </is>
      </c>
      <c r="B10" s="5" t="n">
        <v>-190373</v>
      </c>
    </row>
    <row r="11">
      <c r="A11" s="4" t="inlineStr">
        <is>
          <t>Franchise tax payable</t>
        </is>
      </c>
      <c r="B11" s="5" t="n">
        <v>47242</v>
      </c>
    </row>
    <row r="12">
      <c r="A12" s="4" t="inlineStr">
        <is>
          <t>Net cash used in operating activities</t>
        </is>
      </c>
      <c r="B12" s="5" t="n">
        <v>-367568</v>
      </c>
    </row>
    <row r="13">
      <c r="A13" s="3" t="inlineStr">
        <is>
          <t>Cash flow from investing activities</t>
        </is>
      </c>
    </row>
    <row r="14">
      <c r="A14" s="4" t="inlineStr">
        <is>
          <t>Cash deposited in Trust Account</t>
        </is>
      </c>
      <c r="B14" s="5" t="n">
        <v>-235750000</v>
      </c>
    </row>
    <row r="15">
      <c r="A15" s="4" t="inlineStr">
        <is>
          <t>Net cash used in investing activities</t>
        </is>
      </c>
      <c r="B15" s="5" t="n">
        <v>-235750000</v>
      </c>
    </row>
    <row r="16">
      <c r="A16" s="3" t="inlineStr">
        <is>
          <t>Cash flows from financing activities</t>
        </is>
      </c>
    </row>
    <row r="17">
      <c r="A17" s="4" t="inlineStr">
        <is>
          <t>Repayment of note payable- related party</t>
        </is>
      </c>
      <c r="B17" s="5" t="n">
        <v>-65000</v>
      </c>
    </row>
    <row r="18">
      <c r="A18" s="4" t="inlineStr">
        <is>
          <t>Proceeds from initial public offering</t>
        </is>
      </c>
      <c r="B18" s="5" t="n">
        <v>235750000</v>
      </c>
    </row>
    <row r="19">
      <c r="A19" s="4" t="inlineStr">
        <is>
          <t>Payment of offering costs associated with initial public offering</t>
        </is>
      </c>
      <c r="B19" s="5" t="n">
        <v>-5123729</v>
      </c>
    </row>
    <row r="20">
      <c r="A20" s="4" t="inlineStr">
        <is>
          <t>Proceeds from private placement units</t>
        </is>
      </c>
      <c r="B20" s="5" t="n">
        <v>6040000</v>
      </c>
    </row>
    <row r="21">
      <c r="A21" s="4" t="inlineStr">
        <is>
          <t>Net cash provided by financing activities</t>
        </is>
      </c>
      <c r="B21" s="5" t="n">
        <v>236601271</v>
      </c>
    </row>
    <row r="22">
      <c r="A22" s="4" t="inlineStr">
        <is>
          <t>Net increase in cash</t>
        </is>
      </c>
      <c r="B22" s="5" t="n">
        <v>483703</v>
      </c>
    </row>
    <row r="23">
      <c r="A23" s="4" t="inlineStr">
        <is>
          <t>Cash at beginning of period</t>
        </is>
      </c>
      <c r="B23" s="5" t="n">
        <v>3790</v>
      </c>
    </row>
    <row r="24">
      <c r="A24" s="4" t="inlineStr">
        <is>
          <t>Cash at end of period</t>
        </is>
      </c>
      <c r="B24" s="5" t="n">
        <v>487493</v>
      </c>
    </row>
    <row r="25">
      <c r="A25" s="3" t="inlineStr">
        <is>
          <t>Supplemental disclosure of non-cash financing activities:</t>
        </is>
      </c>
    </row>
    <row r="26">
      <c r="A26" s="4" t="inlineStr">
        <is>
          <t>Initial Classification of common stock subject to possible redemption</t>
        </is>
      </c>
      <c r="B26" s="5" t="n">
        <v>200114700</v>
      </c>
    </row>
    <row r="27">
      <c r="A27" s="4" t="inlineStr">
        <is>
          <t>Initial classification of warrant liability</t>
        </is>
      </c>
      <c r="B27" s="5" t="n">
        <v>730552</v>
      </c>
    </row>
    <row r="28">
      <c r="A28" s="4" t="inlineStr">
        <is>
          <t>Change in initial value of common stock subject to possible redemption</t>
        </is>
      </c>
      <c r="B28" s="6" t="n">
        <v>310010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Plan of Business Operations</t>
        </is>
      </c>
      <c r="B1" s="2" t="inlineStr">
        <is>
          <t>3 Months Ended</t>
        </is>
      </c>
    </row>
    <row r="2">
      <c r="B2" s="2" t="inlineStr">
        <is>
          <t>Mar. 31, 2021</t>
        </is>
      </c>
    </row>
    <row r="3">
      <c r="A3" s="3" t="inlineStr">
        <is>
          <t>Accounting Policies [Abstract]</t>
        </is>
      </c>
    </row>
    <row r="4">
      <c r="A4" s="4" t="inlineStr">
        <is>
          <t>Organization and Plan of Business Operations</t>
        </is>
      </c>
      <c r="B4" s="4" t="inlineStr">
        <is>
          <t xml:space="preserve"> Note 1 —
Organization and Plan of Business Operations Legato
Merger Corp. (the “Company”) is a blank check company incorporated in Delaware on June 26, 2020. The Company was formed for
the purpose of effecting a merger, capital stock exchange, asset acquisition, stock purchase, reorganization or other similar business
transaction with one or more businesses or assets (a “Business Combination”). The
Company is not limited to a particular industry or sector for purposes of consummating a Business Combination, although it intends to
initially focus on target businesses in the renewables, infrastructure, engineering and construction and industrial industries. The
Company is an early stage and emerging growth company and, as such, the Company is subject to all of the risks associated with early stage
and emerging growth companies. All activity through March
31, 2021 relates to the Company’s formation, and the public offering described below and since the public offering, the search for
a prospective initial Business Combination.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January 19, 2021. On January 22, 2021
the Company consummated the Initial Public Offering of 20,500,000 units at $10.00 per Unit, generating gross proceeds of $205,000,000
which is described in Note 4. Simultaneously
with the closing of the Initial Public Offering, the Company consummated the sale of 542,500 units, at a price of $10.00 per unit in a
private placement to certain holders of the Company’s founder shares (“Initial Stockholders”) and Earlybird Capital,
Inc., the representative of the underwriters in the Initial Public Offering (“EBC”), generating gross proceeds of $5,425,000
(“Private Units”), which is described in Note 5. On January 25, 2021, the underwriters
fully exercised their over-allotment option, resulting in an additional 3,075,000 Units issued for an aggregate amount of $30,750,000.
In connection with the underwriters’ exercise of their over-allotment option, the Company also consummated the sale of an additional
61,500 private units at $10.00 per unit, generating total proceeds of $615,000. Transaction costs associated
with the underwriters’ full exercise of their over-allotment option amounted to $4,715,000 in cash underwriting fees. A total of
$235,750,000 was deposited into the Trust Account. Following
the closing of the Initial Public Offering on January 22, 2021, $205,000,000 ($10.00 per Unit) from the net proceeds of the sale of the
Units in the Initial Public Offering and the sale of the Placement Units was placed in a trust account (the “Trust Account”)
and was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ii) the redemption of any Public Shares in connection with a stockholder vote to amend the Company’s
Amended and Restated Certificate of Incorporation to modify the substance or timing of the Company’s obligation to redeem 100% of
its Public Shares if it does not complete an initial Business Combination within 18 months from the consummation of the Initial Public
Offering (the “Combination Period”); or (iii) the distribution of the Trust Account, as described below, except that interest
earned on the Trust Account can be released to pay the Company’s tax obligations, if the Company is unable to complete an initial
Business Combination within the Combination Period or upon any earlier liquidation of the Company. The
Company’s management has broad discretion with respect to the specific application of the net proceeds of its Initial Public Offering
and Private Units, although substantially all of the net proceeds are intended to be applied generally toward consummating a Business
Combination. NASDAQ rules provide that the Company’s initial Business Combination must be with one or more target businesses that
together have a fair market value equal to at least 80% of the balance in the Trust Account (less taxes payable) at the time of the signing
a definitive agreement in connection with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hares for a pro rata
portion of the amount then on deposit in the Trust Account (initially approximate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Company’s officers, directors and initial stockholders
(the “Insiders”) have agreed to vote their Founder Shares (as defined in Note 5), the shares of common stock included in the
Placement Units (the “Placement Shares”) and any Public Shares held by them in favor of approving a Business Combination.
Additionally, each public stockholder may elect to redeem their Public Shares irrespective of whether they vote for or against the proposed
transaction. The
Company will also provide its stockholders with the opportunity to redeem all or a portion of their Public Shares in connection with any
stockholder vote to approve an amendment to the Company’s Amended and Restated Certificate of Incorporation that would affect the
substance or timing of the Company’s obligation to redeem 100% of Public Shares if it does not complete an initial Business Combination
within the Combination Period. The stockholders will be entitled to redeem their shares for a pro rata portion of the amount then on deposit
in the Trust Account (initially approximately $10.00 per share, plus any pro rata interest earned on the funds held in the Trust Account,
net of taxes payable). There will be no redemption rights with respect to the Company’s warrants in connection with such a stockholder
vote to approve such an amendment to the Company’s Amended and Restated Certificate of Incorporation. The
Company will have until the expiration of the Combination Period to consummate its initial Business Combination. If the Company is unable
to consummate a Business Combination within the Combination Period, the Company will (i) cease all operations except for the purposes
of winding up; (ii) as promptly as reasonably possible but not more than ten business days thereafter, redeem the Public Shares, at a
per-share price, payable in cash, equal to the aggregate amount then on deposit in the Trust Account, including any interest earned on
the Trust Account not previously released to the Company to pay its tax obligations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siders have agreed to waive their redemption rights with respect to any Founder Shares and Placement Shares, as applicable, (i) in connection
with the consummation of a Business Combination, (ii) in connection with a stockholder vote to amend the Company’s Amended and Restated
Certificate of Incorporation to modify the substance or timing of the Company’s obligation to allow redemption as provided in its
charter, and (iii) if the Company fails to consummate a Business Combination within the Combination Period. The Insiders have also agreed
to waive their redemption rights with respect to any Public Shares held by them in connection with the consummation of a Business Combination
and in connection with a stockholder vote to amend the Company’s Amended and Restated Certificate of Incorporation as described
above. However, the Insiders will be entitled to redemption rights with respect to Public Shares if the Company fails to consummate a
Business Combination or liquidates within the Combination Period. In the event of such distribution, it is possible that the per share
value of the residual assets remaining available for distribution (including Trust Account assets) will be less than the initial public
offering price per Unit in the Initial Public Offering. Placing funds in the Trust Account may not protect those funds from third party
claims against the Company. Although the Company will seek to have all vendors, service providers (except our independent registered public
accounting firm), prospective target businesses or other entities it engages, execute agreements with the Company waiving any claim of
any kind in or to any monies held in the Trust Account, there is no guarantee that such persons will execute such agreements. Crescendo
Advisors, LLC, an entity affiliated with Mr. Rosenfeld, the Company’s Chief SPAC Officer, has agreed that it will be liable to ensure
that the proceeds in the trust account are not reduced below $10.00 per share by the claims of target businesses or claims of vendors
or other entities that are owed money by us for services rendered or contracted for or products sold to us. However, the Company has not
independently verified whether Crescendo Advisors LLC has sufficient funds to satisfy its indemnity obligations, the Company has not asked
it to reserve for such obligations and the Company does not believe it has any significant liquid asse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rrection of Previously Issued Financial Statements</t>
        </is>
      </c>
      <c r="B1" s="2" t="inlineStr">
        <is>
          <t>3 Months Ended</t>
        </is>
      </c>
    </row>
    <row r="2">
      <c r="B2" s="2" t="inlineStr">
        <is>
          <t>Mar. 31, 2021</t>
        </is>
      </c>
    </row>
    <row r="3">
      <c r="A3" s="3" t="inlineStr">
        <is>
          <t>Accounting Changes and Error Corrections [Abstract]</t>
        </is>
      </c>
    </row>
    <row r="4">
      <c r="A4" s="4" t="inlineStr">
        <is>
          <t>Correction of Previously Issued Financial Statements</t>
        </is>
      </c>
      <c r="B4" s="4" t="inlineStr">
        <is>
          <t>Note 2 — Correction of Previously
Issued Financial Statements The Company previously accounted
for its outstanding Private Placement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connection with the review of the Company’s
financial statements for the period ended March 31, 2021, the Company’s management further evaluated the warrants under Accounting
Standards Codification ("ASC") 815-40, "Derivatives and Hedging — Contracts on an Entity's Own Equity" ("ASC
815-40"). ASC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and after discussion with the Company’s independent registered public accounting firm, concluded that the Company’s Private
Placement Warrants are not indexed to the Company’s common stock in the manner contemplated by ASC 815-40-15 because the holder
of the instrument is not an input into the pricing of a fixed-for-fixed option on equity shares. As a result of the foregoing, the Company corrected
certain line items related to the previously audited balance sheet as of January 22, 2021 in the Form 8-K filed with the SEC on January
28, 2021 related to misstatements identified in improperly applying accounting guidance on certain warrants, recognizing them as components
of equity instead of a derivative warrant liability under the guidance of ASC 815-40. The Company also corrected the audited balance sheet
to adjust for deferred underwriting commissions that were not present at the Initial Public Offering. The following balance sheet items as of January
22, 2021 were impacted:
As Previously Reported Adjustments Revised
Balance sheet as of January 22, 2021 (audited)
Warrant Liability - 730,552 730,552
Deferred underwriting commission 7,175,000 (7,175,000 ) -
Total Liabilities 7,345,291 (6,444,448 ) 900,843
Common Stock Subject to Possible Redemption 193,670,250 6,444,450 200,114,700
Common Stock 726 (10 ) 716
Additional Paid-in Capital 5,000,070 15,756 5,015,826
Accumulated deficit (786 ) (15,748 ) (16,534 )
Total stockholders’ equity 5,000,010 (2 ) 5,000,008 The
Company’s accounting for the warrants as components of equity instead of as derivative liabilities did not have any effect on the
Company’s previously reported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 Summary
of Significant Accounting Policies Basis of
Presentation The
accompanying financial statements are presented in accordance with accounting principles generally accepted in the United States of America
(“GAAP”) and pursuant to the rules and regulations of the SEC. The
accompanying unaudited condensed financial statements should be read in conjunction with the audited financial statements and notes thereto
included in the Company’s final prospectus for its Initial Public Offering as filed with the SEC on January 21, 2021. The interim
results for the three months ended March 31, 2021 are not necessarily indicative of the results to be expected for the year ending December
31, 2021 or for any future interim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be subject to change as more current information becomes available, accordingly the actual
results could differ significantly from those estimates. Cash
and Cash Equivalents The
company considers all short-term investments with an original maturity of three months or less when purchased to be a cash equivalent.
The Company had no cash equivalents as of March 31, 2021 and December 31, 2020.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vestment income on Trust Account in the accompanying unaudited condensed statement of operations. The estimated fair values of investments
held in the Trust Account are determined using available market information. The Company had approximately $236.0 million and no investments held in the Trust Account as of March 31, 2021 and December
31, 2020, respectively.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s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1, 23,111,578 shares of
common stock subject to possible redemption is presented as temporary equity, outside of the stockholders’ equity section of the
Company’s condensed balance sheet. Offering
Costs Offering
costs consist of underwriting, legal, accounting and other expenses incurred through the Initial Public Offering that are directly related
to the Initial Public Offering. Offering costs amounting to $5,210,204 were charged to stockholders’ equity upon the completion
of the Initial Public Offering. Offering costs expensed attributable to the private warrants amounted to $15,748. Warrant
Liability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both a probability adjusted Black-Scholes option pricing model and a Monte Carlo simulation approach.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anuary
22, 2021.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Deferred tax assets were deemed de minimis as of March 31, 2021 and December 31, 2020. Net Income (Loss) Per Share The Company complies with accounting
and disclosure requirements of FASB ASC Topic 260, “ Earnings Per Share The Company’s statements
of operations includes a presentation of income per share for common stock subject to redemption in a manner similar to the two-class method
of income per share. Net income per share, basic and diluted for Public Shares is calculated dividing the interest income earned on the
Trust Account, net of applicable taxes and funds available to be withdrawn from Trust for working capital purposes, by the weighted average
number of Public Shares outstanding since the original issuance. Net income per common share, basic and diluted for Founder Shares is
calculated by dividing the net income, less income attributable to Public shares, by the weighted average number of Founder Shares outstanding
for the period. At March 31, 2021, the Company
did not have any dilutive securities and other contracts that could, potentially, be exercised or converted into ordinary shares and then
participate in the earnings. As a result, diluted income per common share is the same as basic net income per common share for the period
presented. Concentration
of Credit Risk Financial
instruments that potentially subject the Company to concentrations of credit risk consist of a cash account in a financial
institution, which, at times, may exceed the Federal Depository Insurance Corporation limit of $250,000. At March 31, 2021 and
December 31, 202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 Fair Value Measurements and Disclosure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and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Recent Accounting Pronouncements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mong other potential impacts,
this change is expected to reduce reported interest expense, increase reported net income, and result in a reclassification of certain
conversion feature balance sheet amounts from stockholders’ equity to liabilities as it relates to the Company’s convertible
senior notes.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nd can be adopted on either a fully retrospective or modified retrospective basis. The Company is currently evaluating
the timing, method of adoption and overall impact of this standard on its condensed financial statements. Management
does not believe that any recently issued, but not yet effective, accounting standards, if currently adopted, would have a material effect
on the Company’s unaudited condensed financial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1:36:46Z</dcterms:created>
  <dcterms:modified xmlns:dcterms="http://purl.org/dc/terms/" xmlns:xsi="http://www.w3.org/2001/XMLSchema-instance" xsi:type="dcterms:W3CDTF">2021-05-24T11:36:46Z</dcterms:modified>
</cp:coreProperties>
</file>